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Condensed Schedule of Investmen" sheetId="4" r:id="rId4"/>
    <s:sheet name="Condensed Schedule of Investme5" sheetId="5" r:id="rId5"/>
    <s:sheet name="Statements of Income and Expens" sheetId="6" r:id="rId6"/>
    <s:sheet name="Statements of Changes in Partne" sheetId="7" r:id="rId7"/>
    <s:sheet name="Organization" sheetId="8" r:id="rId8"/>
    <s:sheet name="Basis of Presentation and Summa" sheetId="9" r:id="rId9"/>
    <s:sheet name="Financial Highlights" sheetId="10" r:id="rId10"/>
    <s:sheet name="Related Party Transactions" sheetId="11" r:id="rId11"/>
    <s:sheet name="Financial Instruments" sheetId="12" r:id="rId12"/>
    <s:sheet name="Derivatives and Hedging" sheetId="13" r:id="rId13"/>
    <s:sheet name="Fair Value Measurements" sheetId="14" r:id="rId14"/>
    <s:sheet name="Subsequent Events" sheetId="15" r:id="rId15"/>
    <s:sheet name="Basis of Presentation and Sum16" sheetId="16" r:id="rId16"/>
    <s:sheet name="Financial Highlights (Tables)" sheetId="17" r:id="rId17"/>
    <s:sheet name="Financial Instruments (Tables)" sheetId="18" r:id="rId18"/>
    <s:sheet name="Derivatives and Hedging (Tables" sheetId="19" r:id="rId19"/>
    <s:sheet name="Fair Value Measurements (Tables" sheetId="20" r:id="rId20"/>
    <s:sheet name="Financial Highlights - Financia" sheetId="21" r:id="rId21"/>
    <s:sheet name="Financial Highlights - Financ22" sheetId="22" r:id="rId22"/>
    <s:sheet name="Related Party Transactions - Ad" sheetId="23" r:id="rId23"/>
    <s:sheet name="Financial Instruments - Net Unr" sheetId="24" r:id="rId24"/>
    <s:sheet name="Financial Instruments - Additio" sheetId="25" r:id="rId25"/>
    <s:sheet name="Derivatives and Hedging - Offse" sheetId="26" r:id="rId26"/>
    <s:sheet name="Derivatives and Hedging - Off27" sheetId="27" r:id="rId27"/>
    <s:sheet name="Derivatives and Hedging - Sched" sheetId="28" r:id="rId28"/>
    <s:sheet name="Derivatives and Hedging - Sch29" sheetId="29" r:id="rId29"/>
    <s:sheet name="Fair Value Measurements - Addit" sheetId="30" r:id="rId30"/>
    <s:sheet name="Fair Value Measurements - Asset" sheetId="31" r:id="rId31"/>
  </s:sheets>
  <s:definedNames/>
  <s:calcPr calcId="124519" calcMode="auto" fullCalcOnLoad="1"/>
</s:workbook>
</file>

<file path=xl/sharedStrings.xml><?xml version="1.0" encoding="utf-8"?>
<sst xmlns="http://schemas.openxmlformats.org/spreadsheetml/2006/main" uniqueCount="301">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MSCD</t>
  </si>
  <si>
    <t>Entity Registrant Name</t>
  </si>
  <si>
    <t>MORGAN STANLEY SMITH BARNEY CHARTER ASPECT L.P.</t>
  </si>
  <si>
    <t>Entity Central Index Key</t>
  </si>
  <si>
    <t>Current Fiscal Year End Date</t>
  </si>
  <si>
    <t>--12-31</t>
  </si>
  <si>
    <t>Entity Filer Category</t>
  </si>
  <si>
    <t>Non-accelerated Filer</t>
  </si>
  <si>
    <t>Entity Common Stock, Shares Outstanding</t>
  </si>
  <si>
    <t>Statements of Financial Condition - USD ($)</t>
  </si>
  <si>
    <t>Dec. 31, 2014</t>
  </si>
  <si>
    <t>Trading Equity:</t>
  </si>
  <si>
    <t>Unrestricted cash</t>
  </si>
  <si>
    <t>Restricted cash</t>
  </si>
  <si>
    <t>Net unrealized gain on open contracts</t>
  </si>
  <si>
    <t>Total Trading Equity</t>
  </si>
  <si>
    <t>Interest receivable</t>
  </si>
  <si>
    <t>Total Assets</t>
  </si>
  <si>
    <t>Liabilities:</t>
  </si>
  <si>
    <t>Redemptions payable to Limited Partners</t>
  </si>
  <si>
    <t>Redemptions payable to General Partner</t>
  </si>
  <si>
    <t>Accrued ongoing placement agent fees</t>
  </si>
  <si>
    <t>Accrued administrative fees</t>
  </si>
  <si>
    <t>Accrued management fees</t>
  </si>
  <si>
    <t>Total Liabilities</t>
  </si>
  <si>
    <t>Partners' Capital:</t>
  </si>
  <si>
    <t>Limited Partners</t>
  </si>
  <si>
    <t>General Partner</t>
  </si>
  <si>
    <t>Total Partners' Capital</t>
  </si>
  <si>
    <t>Total Liabilities and Partners' Capital</t>
  </si>
  <si>
    <t>NET ASSET VALUE PER UNIT</t>
  </si>
  <si>
    <t>U.S. Treasury Bills [Member]</t>
  </si>
  <si>
    <t>Investment in U.S. Treasury bills, at fair value (amortized cost $24,999,842 and $0, respectively)</t>
  </si>
  <si>
    <t>Statements of Financial Condition (Parenthetical) - USD ($)</t>
  </si>
  <si>
    <t>Limited Partners, Units</t>
  </si>
  <si>
    <t>General Partner, Units</t>
  </si>
  <si>
    <t>Investment in U.S. Treasury bills, Amortized cost</t>
  </si>
  <si>
    <t>Condensed Schedule of Investments - USD ($)</t>
  </si>
  <si>
    <t>Investment Holdings [Line Items]</t>
  </si>
  <si>
    <t>Net Fair Value</t>
  </si>
  <si>
    <t>Unrealized Currency Gain Percentage of Partners' Capital</t>
  </si>
  <si>
    <t>2.70%</t>
  </si>
  <si>
    <t>2.38%</t>
  </si>
  <si>
    <t>Percentage of Partners' Capital</t>
  </si>
  <si>
    <t>76.06%</t>
  </si>
  <si>
    <t>9.59%</t>
  </si>
  <si>
    <t>Unrealized Currency Gain</t>
  </si>
  <si>
    <t>Fair Value</t>
  </si>
  <si>
    <t>Investment, Fair Value</t>
  </si>
  <si>
    <t>73.90%</t>
  </si>
  <si>
    <t>Futures and Forward Contracts [Member]</t>
  </si>
  <si>
    <t>Futures and Forward Contracts [Member] | Contracts Purchased [Member]</t>
  </si>
  <si>
    <t>(0.80%)</t>
  </si>
  <si>
    <t>2.79%</t>
  </si>
  <si>
    <t>Futures and Forward Contracts [Member] | Contracts Sold [Member]</t>
  </si>
  <si>
    <t>0.26%</t>
  </si>
  <si>
    <t>4.42%</t>
  </si>
  <si>
    <t>Futures and Forward Contracts [Member] | Commodity Contract [Member]</t>
  </si>
  <si>
    <t>Futures and Forward Contracts [Member] | Commodity Contract [Member] | Contracts Purchased [Member]</t>
  </si>
  <si>
    <t>0.11%</t>
  </si>
  <si>
    <t>(0.70%)</t>
  </si>
  <si>
    <t>Futures and Forward Contracts [Member] | Commodity Contract [Member] | Contracts Sold [Member]</t>
  </si>
  <si>
    <t>(0.02%)</t>
  </si>
  <si>
    <t>3.20%</t>
  </si>
  <si>
    <t>Futures and Forward Contracts [Member] | Equity Contract [Member]</t>
  </si>
  <si>
    <t>Futures and Forward Contracts [Member] | Equity Contract [Member] | Contracts Purchased [Member]</t>
  </si>
  <si>
    <t>(0.49%)</t>
  </si>
  <si>
    <t>0.69%</t>
  </si>
  <si>
    <t>Futures and Forward Contracts [Member] | Equity Contract [Member] | Contracts Sold [Member]</t>
  </si>
  <si>
    <t>(0.09%)</t>
  </si>
  <si>
    <t>Futures and Forward Contracts [Member] | Foreign Currency [Member]</t>
  </si>
  <si>
    <t>Futures and Forward Contracts [Member] | Foreign Currency [Member] | Contracts Purchased [Member]</t>
  </si>
  <si>
    <t>(0.26%)</t>
  </si>
  <si>
    <t>Futures and Forward Contracts [Member] | Foreign Currency [Member] | Contracts Sold [Member]</t>
  </si>
  <si>
    <t>0.31%</t>
  </si>
  <si>
    <t>1.34%</t>
  </si>
  <si>
    <t>Futures and Forward Contracts [Member] | Interest Rate Contract [Member]</t>
  </si>
  <si>
    <t>Futures and Forward Contracts [Member] | Interest Rate Contract [Member] | Contracts Purchased [Member]</t>
  </si>
  <si>
    <t>(0.16%)</t>
  </si>
  <si>
    <t>3.06%</t>
  </si>
  <si>
    <t>Futures and Forward Contracts [Member] | Interest Rate Contract [Member] | Contracts Sold [Member]</t>
  </si>
  <si>
    <t>(0.01%)</t>
  </si>
  <si>
    <t>(0.03%)</t>
  </si>
  <si>
    <t>Condensed Schedule of Investments (Parenthetical) - U.S. Treasury Bills [Member] - USD ($)</t>
  </si>
  <si>
    <t>Investment, Face amount</t>
  </si>
  <si>
    <t>Investment, Maturity date</t>
  </si>
  <si>
    <t>Sep. 24,
		2015</t>
  </si>
  <si>
    <t>Investment, Interest rate</t>
  </si>
  <si>
    <t>0.0025%</t>
  </si>
  <si>
    <t>Statements of Income and Expenses - USD ($)</t>
  </si>
  <si>
    <t>3 Months Ended</t>
  </si>
  <si>
    <t>Jun. 30, 2014</t>
  </si>
  <si>
    <t>INVESTMENT INCOME</t>
  </si>
  <si>
    <t>Interest income</t>
  </si>
  <si>
    <t>EXPENSES</t>
  </si>
  <si>
    <t>Administrative fees</t>
  </si>
  <si>
    <t>Ongoing placement agent fees</t>
  </si>
  <si>
    <t>Management fees</t>
  </si>
  <si>
    <t>Incentive fees</t>
  </si>
  <si>
    <t>Brokerage fees</t>
  </si>
  <si>
    <t>Total Expenses</t>
  </si>
  <si>
    <t>NET INVESTMENT LOSS</t>
  </si>
  <si>
    <t>Trading profit (loss):</t>
  </si>
  <si>
    <t>Net realized</t>
  </si>
  <si>
    <t>Net change in unrealized</t>
  </si>
  <si>
    <t>Total Trading Results</t>
  </si>
  <si>
    <t>NET INCOME (LOSS)</t>
  </si>
  <si>
    <t>NET INCOME (LOSS) ALLOCATION</t>
  </si>
  <si>
    <t>NET INCOME (LOSS) PER UNIT *</t>
  </si>
  <si>
    <t>[1]</t>
  </si>
  <si>
    <t>WEIGHTED AVERAGE NUMBER OF UNITS OUTSTANDING</t>
  </si>
  <si>
    <t>Represents the change in net asset value per Unit during the period.</t>
  </si>
  <si>
    <t>Statements of Changes in Partners' Capital - USD ($)</t>
  </si>
  <si>
    <t>Total</t>
  </si>
  <si>
    <t>Limited Partners [Member]</t>
  </si>
  <si>
    <t>General Partner [Member]</t>
  </si>
  <si>
    <t>Balance at Dec. 31, 2013</t>
  </si>
  <si>
    <t>Balance (in units) at Dec. 31, 2013</t>
  </si>
  <si>
    <t>Net Loss</t>
  </si>
  <si>
    <t>Redemptions</t>
  </si>
  <si>
    <t>Redemptions (in units)</t>
  </si>
  <si>
    <t>Balance at Jun. 30, 2014</t>
  </si>
  <si>
    <t>Balance (in units) at Jun. 30, 2014</t>
  </si>
  <si>
    <t>Balance at Dec. 31, 2014</t>
  </si>
  <si>
    <t>Balance (in units) at Dec. 31, 2014</t>
  </si>
  <si>
    <t>Balance at Jun. 30, 2015</t>
  </si>
  <si>
    <t>Balance (in units) at Jun. 30, 2015</t>
  </si>
  <si>
    <t>Organization</t>
  </si>
  <si>
    <t>Organization, Consolidation and Presentation of Financial Statements [Abstract]</t>
  </si>
  <si>
    <t>1. Organization
Morgan Stanley Smith Barney Charter Aspect L.P. (the
“Partnership”) is a Delaware limited partnership
organized in 1993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5.
Financial Instruments
Ceres Managed Futures LLC, a Delaware limited liability company,
acts as the general partner (“Ceres” or the
“General Partner”) and commodity pool operator for the
Partnership. Ceres is a wholly-owned subsidiary of Morgan Stanley
Smith Barney Holdings LLC (“MSSBH”). MSSBH is
wholly-owned indirectly by Morgan Stanley. Morgan Stanley Smith
Barney LLC is doing business as Morgan Stanley Wealth Management
(“Morgan Stanley Wealth Management”). Morgan Stanley
Wealth Management is a principal subsidiary of MSSBH.
The clearing commodity broker for the Partnership is Morgan
Stanley &amp; Co. LLC (“MS&amp;Co.”). MS&amp;Co.
also acts as the counterparty on all trading of foreign currency
forward contracts. MS&amp;Co. is a wholly-owned subsidiary of
Morgan Stanley. Aspect Capital Limited (“Aspect” or the
“Trading Advisor”) is the trading advisor to the
Partnership.
During June 2015, the General Partner determined to invest a
portion of the Partnership’s excess cash (the
Partnership’s assets not used for futures interest trading or
required margin for such trading) in United States
(“U.S.”) Treasury bills and/or other permitted
investments. The Partnership will receive interest on U.S. Treasury
bills at the relevant coupon rate. There will be no change to the
treatment of the excess cash not invested in U.S. Treasury bills or
other permitted investments. The General Partner intends to hold
the U.S. Treasury bills until maturity, but in the event that the
General Partner is required to liquidate U.S. Treasury bills before
they mature, to meet redemption requests or otherwise, the
Partnership may incur a loss on such U.S. Treasury bills and/or may
be subject to additional fees or other costs. The General Partner
will endeavor to maintain sufficient cash in the
Partnership’s accounts in order to avoid early liquidation of
U.S. Treasury bills.</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5, and the results of its
operations for the three and six months ended June 30, 2015
and 2014, and changes in partners’ capital for the six months
ended June 30, 2015 and 2014. These financial statements
present the results of interim periods and do not include all of
the disclosures normally provided in annual financial statements.
These
financial statements should be read together with the financial
statements and notes included in the Partnership’s
December 31, 2014 Annual Report on Form 10-K (the “Form
10-K”) filed with the Securities and Exchange Commission (the
“SEC”) for the year ended December 31, 2014. The
December 31, 2014 information has been derived from the
audited financial statements as of and for the year ended
December 31, 2014.
Use of Estimates
Certain prior period amounts have been reclassified to conform to
current period presentation. Amounts reported separately on the
Statements of Income and Expenses and Changes in Partners’
Capital as ongoing selling agent fees and clearing fees were
previously combined and presented as brokerage commissions.
Partnership’s Investments
Restricted and Unrestricted Cash
Investment Company Status Financial Services — Investment Companies (Topic
946): Amendments to the Scope, Measurement and Disclosure
Requirements
Income Taxes
Management does not believe that there are any uncertain tax
positions that require recognition of a tax liability.
Net Income (Loss) per Unit Financial Highlights
New Accounting Pronouncements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Financial Highlights</t>
  </si>
  <si>
    <t>3. Financial Highlights
Financial highlights for the limited partner class for the three
and six months ended June 30, 2015 and 2014 were as
follows:
For the Three Months Ended June 30,
For the Six Months Ended June 30,
2015 2014 2015 2014
Per Unit operating performance:
Net asset value at the beginning of period: $ 22.97 $ 15.18 $ 21.09 $ 16.27
Net Investment Loss (2) (0.30 ) (0.22 ) (0.69 ) (0.53 )
Realized/Unrealized Gain (Loss) (3.01 ) 0.92 (0.74 ) 0.14
Net Income (Loss) (3.31 ) 0.70 (1.43 ) (0.39 )
Net asset value, June 30: $ 19.66 $ 15.88 $ 19.66 $ 15.88
Ratios to average net assets: (1)
Net Investment Loss (2) (5.7 )% (5.7 )% (6.1 )% (7.0 )%
Expenses before Incentive Fees 5.7 % 5.7 % 5.6 % 7.0 %
Incentive Fees — (3) — (3) 0.5 % — (3)
Expenses after Incentive Fees 5.7 % 5.7 % 6.1 % 7.0 %
Total return before Incentive Fees (14.4 )% 4.6 % (6.3 )% (2.4 )%
Incentive Fees — (3) — (3) — (3) — (3)
Total return after Incentive Fees (14.4 )% 4.6 % (6.8 )% (2.4 )%
(1) Annualized (except for incentive fees
if applicable).
(2) Interest income less total
expenses.
(3) Amount less than $0.005 per
Unit.
The above ratios and total return may vary for individual investors
based on the timing of capital transactions during the period.
Additionally, these ratios are calculated for the limited partner
class using the limited partners’ share of income, expenses
and average net assets.</t>
  </si>
  <si>
    <t>Related Party Transactions</t>
  </si>
  <si>
    <t>Related Party Transactions [Abstract]</t>
  </si>
  <si>
    <t>4. Related Party Transactions
The Partnership’s cash is on deposit in commodity brokerage
accounts with Morgan Stanley. For excess cash which is not invested
by the General Partner in U.S. Treasury bills and/or other
permitted investments, monthly, MS&amp;Co. pays the Partnership
interest income on 100% of the average daily equity maintained in
cash in the Partnership’s account during each month at a rate
equal to 80% of the monthly average of the 4-week U.S. Treasury
bill discount rate. MS&amp;Co. retains any interest earned in
excess of the interest paid by MS&amp;Co. to the Partnership. For
purposes of such interest payments, net assets do not include
monies due to the Partnership on Futures Interests that have not
been received. The Partnership pays a general partner
administrative fee to the General Partner and an ongoing placement
agent fee to Morgan Stanley Wealth Management. Prior to October
2014, a flat rate brokerage fee was payable to MS&amp;Co. The
General Partner pays or reimburses the Partnership for all fees and
costs charged or incurred by MS&amp;Co., the General Partner and/or
its affiliates or any other entity acting as a commodity broker for
the Partnership.</t>
  </si>
  <si>
    <t>Financial Instruments</t>
  </si>
  <si>
    <t>Investments, All Other Investments [Abstract]</t>
  </si>
  <si>
    <t>5. Financial Instruments
The Partnership trades Futures Interest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a net unrealized gain or loss
on open contracts. The resulting net change in unrealized gains and
losses is reflected in the “Net change in unrealized”
trading profit (loss) on open contracts from one period to the next
on the Statements of Income and Expenses. The Partnership’s
contracts are accounted for on a trade-date basis.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net unrealized gains on open contracts, reported as a component
of “Trading Equity” on the Statements of Financial
Condition, and their longest contract maturities were as
follows:
Net Unrealized Gains on Open
Contracts Longest Maturities
Date Exchange-Traded Off-Exchange-Traded Total Exchange-Traded Off-Exchange-Traded
$
$
$
Jun. 30, 2015 711,614 17,881 729,495 Dec. 2017 Sep. 2015
Dec. 31, 2014 3,253,461 394,990 3,648,451 Jun. 2017 Mar. 2015
In general, the risks associated with off-exchange-traded contracts
are greater than those associated with exchange-traded contracts
because of the greater risk of default by the counterparty to an
off-exchange-traded contract. The Partnership has credit risk
associated with counterparty nonperformance. As of the date of the
financial statements, the credit risk associated with the
instruments in which the Partnership trades is limited to the
unrealized gain amounts reflected in the Partnership’s
Statements of Financial Condition. The net unrealized gain (loss)
on open contracts are further disclosed gross by type of contract
and corresponding fair value level in Note 7. Fair Value
Measurements
The Partnership also has credit risk because MS&amp;Co. acts as the
commodity futures broker or the counterparty, with respect to most
of the Partnership’s assets. Exchange-traded futures,
exchange-traded forward, and exchange-traded futures-styled options
contracts are fair valued on a daily basis, with variations in
value settled on a daily basis. MS&amp;Co., which is acting as a
commodity futures broker for the Partnership’s
exchange-traded futures, exchange-traded forward, and
exchange-traded futures-styled options contracts, is required,
pursuant to regulations of the Commodity Futures Trading Commission
(“CFTC”), to segregate from its own assets, and for the
sole benefit of its commodity customers, total cash held by it with
respect to exchange-traded futures, exchange-traded forward, and
exchange-traded futures-styled options contracts, including an
amount equal to the net unrealized gains on all open
exchange-traded futures, exchange-traded forward, and
exchange-traded futures-styled options contracts, which, in the
aggregate, totaled $9,437,545 and $38,457,819 at June 30, 2015
and December 31, 2014, respectively. With respect to the
Partnership’s off-exchange-traded forward currency contracts,
there are no daily settlements of variation in value, nor is there
any requirement that an amount equal to the net unrealized gains
(losses) on such contracts be segregated. However, the Partnership
is required to meet margin requirements equal to the net unrealized
loss on open forward currency contracts in the Partnership’s
accounts with the counterparty, which is accomplished by daily
maintenance of the cash balance in a custody account held at
MS&amp;Co., for the benefit of MS&amp;Co. With respect to those
off-exchange-traded forward currency contracts, the Partnership is
at risk to the ability of MS&amp;Co., the sole counterparty on all
such contracts, to perform. The Partnership has a netting agreement
with MS&amp;Co. The primary terms are based on industry standard
master netting agreements. This agreement, which seeks to reduce
both the Partnership’s and MS&amp;Co.’s exposure on
off-exchange-traded forward currency contracts, should materially
decrease the Partnership’s credit risk in the event of
MS&amp;Co.’s bankruptcy or insolvency.
The General Partner monitors and attempts to control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 adjusted performance indicators and correlation
statistics. In addition, online monitoring systems provide account
analysis of U.S. Treasury bills, futures, forwards and options
positions by sector, margin requirements, gain and loss
transactions and collateral positions.
The U.S. Treasury bills, futures, forwards and options trade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exchange-traded forward, and
exchange-traded futures-styled options contracts are settled daily
through variation margin. Gains and losses on off-exchange-traded
forward currency contracts are settled upon termination of the
contract. Gains and losses on off-exchange-traded forward currency
options contracts are settled on an agreed-upon settlement
date.</t>
  </si>
  <si>
    <t>Derivatives and Hedging</t>
  </si>
  <si>
    <t>Derivative Instruments and Hedging Activities Disclosure [Abstract]</t>
  </si>
  <si>
    <t>6. Derivatives and Hedging
The Partnership’s objective is to profit from speculative
trading in Futures Interests. Therefore, the Trading Advisor for
the Partnership will take speculative positions in Futures
Interests where it feels the best profit opportunities exist for
its trading strategy. As such, the average number of contracts
outstanding in absolute quantities (the total of the open long and
open short positions) has been presented as a part of the volume
disclosure, as position direction is not an indicative factor in
such volume disclosures. With regard to foreign currency forward
trades, each notional quantity amount has been converted to an
equivalent contract based upon an industry convention.
The following tables summarize the gross and net amounts recognized
relating to the assets and liabilities of the Partnership’s
derivative instruments and transactions eligible for offset subject
to master netting agreements or similar agreements as of
June 30, 2015 and December 31, 2014, respectively.
Offsetting of Derivative Assets and Liabilities as of
June 30, 2015:
Gross Gross Amounts Net Amounts
Gross amounts not offset in the
Financial Cash Collateral Net Amount
$
$
$
$
$
$
Assets
Futures 562,441 (562,441 )
—
—
—
—
Forwards 702,235 (411,477 ) 290,758 *
—
— 290,758
Total Assets 1,264,676 (973,918 ) 290,758
—
— 290,758
Liabilities
Futures (1,035,934 ) 562,441 (473,493 )
—
— (473,493 )
Forwards (411,477 ) 411,477
—
—
—
—
Total Liabilities (1,447,411 ) 973,918 (473,493 )
—
— (473,493 )
Unrealized currency gain 912,230 * 912,230
Total net unrealized gain on open contracts 729,495 729,495 **
Offsetting of Derivative Assets and Liabilities as of
December 31, 2014:
Gross Amounts Gross Amounts Net Amounts
Gross amounts not offset in the
Financial Cash Collateral Net Amount
$
$
$
$
$
$
Assets
Futures 2,692,207 (266,772 ) 2,425,435 *
—
— 2,425,435
Forwards 1,015,350 (696,340 ) 319,010 *
—
— 319,010
Total Assets 3,707,557 (963,112 ) 2,744,445
—
— 2,744,445
Liabilities
Futures (266,772 ) 266,772
—
—
—
—
Forwards (696,340 ) 696,340
—
—
—
—
Total Liabilities (963,112 ) 963,112
—
—
—
—
Unrealized currency gain 904,006 * 904,006
Total net unrealized gain on open contracts 3,648,451 3,648,451 **
* Included as a component of “Net
unrealized gain on open contracts” on the Statements of
Financial Condition.
** In the event of default by the
Partnership, MS&amp;Co., the Partnership’s commodity futures
broker and the sole counterparty to the Partnership’s off
exchange-traded contracts, as applicable, has the right to offset
the Partnership’s obligation with the Partnership’s
cash held by MS&amp;Co., thereby minimizing MS&amp;Co.’s risk
of loss. There is no collateral posted by MS&amp;Co., and as such,
in the event of default by MS&amp;Co., the Partnership is exposed
to the amount shown o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default.
The effect of Trading Activities on the Statements of Financial
Condition as of June 30, 2015
Futures and Forward Contracts Long Long Short Short Net Average
$
$
$
$
$
Commodity 103,496 (64,715 ) 612,794 (620,205 ) 31,370 868
Equity 17,656 (183,733 ) 21,782 (28,315 ) (172,610 ) 369
Foreign currency 71,937 (159,737 ) 324,895 (219,486 ) 17,609 417
Interest rate 112,116 (167,407 )
— (3,813 ) (59,104 ) 1,052
Total 305,205 (575,592 ) 959,471 (871,819 ) (182,735 )
Unrealized currency gain 912,230
Total net unrealized gain on open contracts 729,495
The effect of Trading Activities on the Statements of Financial
Condition as of December 31, 2014:
Futures and Forward Contracts Long Long Short Short Net Average
$
$
$
$
$
Commodity 25,195 (292,447 ) 1,270,115 (53,368 ) 949,495 787
Equity 328,936 (67,856 ) 17,113 (50,337 ) 227,856 386
Foreign currency 214,420 (312,688 ) 669,973 (158,774 ) 412,931 451
Interest rate 1,176,289 (11,095 ) 5,516 (16,547 ) 1,154,163 1,386
Total 1,744,840 (684,086 ) 1,962,717 (279,026 ) 2,744,445
Unrealized currency gain 904,006
Total net unrealized gain on open contracts 3,648,451
The following tables summarize the net trading results of the
Partnership for the three and six months ended June 30, 2015
and 2014, respectively.
The effect of Trading Activities on the Statements of Income and
Expenses for the Three and Six Months Ended June 30, 2015
included in Total Trading Results:
For the Three Months For the Six Months
Type of Instrument
$
$
Commodity (1,422,617 ) (499,221 )
Equity (275,001 ) 507,587
Foreign currency (1,077,307 ) (542,115 )
Interest rate (2,473,057 ) (702,974 )
Unrealized currency gain/(loss) (49,985 ) 8,223
Total (5,297,967 ) (1,228,500 )
Line items on the Statements of Income and Expenses for the Three
and Six Months Ended June 30, 2015:
For the Three Months For the Six Months
Trading Results
$
$
Net realized (3,893,056 ) 1,690,456
Net change in unrealized (1,404,911 ) (2,918,956 )
Total Trading Results (5,297,967 ) (1,228,500 )
The effect of Trading Activities on the Statements of Income and
Expenses for the Three and Six Months Ended June 30, 2014
included in Total Trading Results:
For the Three Months
For the Six Months
Ended June 30, 2014 Ended June 30, 2014
Type of Instrument
$
$
Commodity 150,779 (843,642 )
Equity 584,472 37,914
Foreign currency 168,064 221,817
Interest rate 1,177,764 444,152
Unrealized currency gain 3,835 11,112
Total 2,084,914 (128,647 )
Line items on the Statements of Income and Expenses for the Three
and Six Months Ended June 30, 2014:
For the Three Months
For the Six Months
Ended June 30, 2014 Ended June 30, 2014
Trading Results
$
$
Net realized 1,705,989 983,611
Net change in unrealized 378,925 (1,112,258 )
Total Trading Results 2,084,914 (128,647 )</t>
  </si>
  <si>
    <t>Fair Value Measurements</t>
  </si>
  <si>
    <t>Fair Value Disclosures [Abstract]</t>
  </si>
  <si>
    <t>7. Fair Value Measurements
Financial instruments are carried at fair value, which is the price
that would be received to sell an asset or paid to transfer a
liability in an orderly transaction between market participants.
Assets and liabilities carried at fair value are classified and
disclosed in the following three levels: Level 1 - unadjusted
quoted market prices in active markets for identical assets and
liabilities; Level 2 - inputs other than unadjusted quoted market
prices that are observable for the asset or liability, either
directly or indirectly (including unadjusted quoted market prices
for similar investments, interest rates, and credit risk); and
Level 3 – unobservable inputs for the asset or liability
(including the Partnership’s own assumptions used in
determining the fair value of investments).
In certain cases, the inputs used to measure fair value may fall
into different levels of the fair value hierarchy. In such cases,
an investment’s level within the fair value hierarchy is
based on the lowest level of input that is significant to the fair
value measurement. The Partnership’s assessment of the
significance of a particular input to the fair value measurement in
its entirety requires judgment and consideration of factors
specific to the investment.
Transfers between levels are recognized at the end of the reporting
period. During the period from January 1, 2015 to
June 30, 2015, and the twelve months ended December 31,
2014, there were no Level 3 assets and liabilities, and there were
no transfers of assets or liabilities between Level 1 and Level
2.
The Partnership’s assets and liabilities measured at fair
value on a recurring basis are summarized in the following tables
by the type of inputs applicable to the fair value
measurements.
June 30, 2015 (Level 1) (Level 2) (Level 3) Total
$
$
$
$
Assets
Investment in U.S. Treasury bills
— 24,999,842 n/a 24,999,842
Futures 562,441
— n/a 562,441
Forwards 311,982 390,253 n/a 702,235
Total Assets 874,423 25,390,095 n/a 26,264,518
Liabilities
Futures 1,035,934
— n/a 1,035,934
Forwards 39,105 372,372 n/a 411,477
Total Liabilities 1,075,039 372,372 n/a 1,447,411
Unrealized currency gain 912,230
*Net fair value (200,616 ) 25,017,723 n/a 25,729,337
December 31, 2014 (Level 1) (Level 2) (Level 3) Total
$
$
$
$
Assets
Futures 2,692,207
— n/a 2,692,207
Forwards 154,658 860,692 n/a 1,015,350
Total Assets 2,846,865 860,692 n/a 3,707,557
Liabilities
Futures 266,772
— n/a 266,772
Forwards 230,638 465,702 n/a 696,340
Total Liabilities 497,410 465,702 n/a 963,112
Unrealized currency gain 904,006
*Net fair value 2,349,455 394,990 n/a 3,648,451
* This amount comprises the “Net
unrealized gain on open contracts” and “Investment in
U.S. Treasury bills” on the Statements of Financial
Condition.</t>
  </si>
  <si>
    <t>Subsequent Events</t>
  </si>
  <si>
    <t>Subsequent Events [Abstract]</t>
  </si>
  <si>
    <t>8. Subsequent Events
The General Partner evaluates events that occur after the balance
sheet date but before financial statements are issued. The General
Partner has assessed the subsequent events through the date of
issuance and has determined that, other than the event listed
below, there were no subsequent events requiring adjustment of, or
disclosure in, the financial statements.
On or about July 31, 2015, the General Partner delegated
certain administrative functions to SS&amp;C Technologies, Inc., a
Delaware corporation, currently doing business as SS&amp;C GlobeOp
(the “Administrator”). Pursuant to a Master Services
Agreement, the Administrator will furnish certain administrative,
accounting, regulatory, reporting, tax and other services as agreed
from time to time. In addition, the Administrator will maintain
certain books and records of the Partnership. The costs of
retaining the Administrator will be allocated among the pools
operated by the General Partner, including the Partnership. The
General Partner does not expect that such additional expense will
have a material impact on the Partnership’s break even
point.</t>
  </si>
  <si>
    <t>Basis of Presentation and Summary of Significant Accounting Policies (Policies)</t>
  </si>
  <si>
    <t>Use of Estimates</t>
  </si>
  <si>
    <t>Use of Estimates
Certain prior period amounts have been reclassified to conform to
current period presentation. Amounts reported separately on the
Statements of Income and Expenses and Changes in Partners’
Capital as ongoing selling agent fees and clearing fees were
previously combined and presented as brokerage commissions.</t>
  </si>
  <si>
    <t>Partnership's Investments</t>
  </si>
  <si>
    <t>Partnership’s Investments</t>
  </si>
  <si>
    <t>Restricted and Unrestricted Cash</t>
  </si>
  <si>
    <t>Investment Company Status</t>
  </si>
  <si>
    <t>Investment Company Status Financial Services — Investment Companies (Topic
946): Amendments to the Scope, Measurement and Disclosure
Requirements</t>
  </si>
  <si>
    <t>Income Taxes</t>
  </si>
  <si>
    <t>Income Taxes
Management does not believe that there are any uncertain tax
positions that require recognition of a tax liability.</t>
  </si>
  <si>
    <t>Net Income (Loss) per Unit</t>
  </si>
  <si>
    <t>Net Income (Loss) per Unit Financial Highlights</t>
  </si>
  <si>
    <t>New Accounting Pronouncements</t>
  </si>
  <si>
    <t>New Accounting Pronouncements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Financial Highlights (Tables)</t>
  </si>
  <si>
    <t>Financial Highlights for Limited Partner Class</t>
  </si>
  <si>
    <t>Financial highlights for the limited partner class for the three
and six months ended June 30, 2015 and 2014 were as
follows:
For the Three Months Ended June 30,
For the Six Months Ended June 30,
2015 2014 2015 2014
Per Unit operating performance:
Net asset value at the beginning of period: $ 22.97 $ 15.18 $ 21.09 $ 16.27
Net Investment Loss (2) (0.30 ) (0.22 ) (0.69 ) (0.53 )
Realized/Unrealized Gain (Loss) (3.01 ) 0.92 (0.74 ) 0.14
Net Income (Loss) (3.31 ) 0.70 (1.43 ) (0.39 )
Net asset value, June 30: $ 19.66 $ 15.88 $ 19.66 $ 15.88
Ratios to average net assets: (1)
Net Investment Loss (2) (5.7 )% (5.7 )% (6.1 )% (7.0 )%
Expenses before Incentive Fees 5.7 % 5.7 % 5.6 % 7.0 %
Incentive Fees — (3) — (3) 0.5 % — (3)
Expenses after Incentive Fees 5.7 % 5.7 % 6.1 % 7.0 %
Total return before Incentive Fees (14.4 )% 4.6 % (6.3 )% (2.4 )%
Incentive Fees — (3) — (3) — (3) — (3)
Total return after Incentive Fees (14.4 )% 4.6 % (6.8 )% (2.4 )%
(1) Annualized (except for incentive fees
if applicable).
(2) Interest income less total
expenses.
(3) Amount less than $0.005 per
Unit.</t>
  </si>
  <si>
    <t>Financial Instruments (Tables)</t>
  </si>
  <si>
    <t>Net Unrealized Gains on Open Contracts</t>
  </si>
  <si>
    <t xml:space="preserve">The net unrealized gains on open contracts, reported as a component
of “Trading Equity” on the Statements of Financial
Condition, and their longest contract maturities were as
follows:
Net Unrealized Gains on Open
Contracts Longest Maturities
Date Exchange-Traded Off-Exchange-Traded Total Exchange-Traded Off-Exchange-Traded
$
$
$
Jun. 30, 2015 711,614 17,881 729,495 Dec. 2017 Sep. 2015
Dec. 31, 2014 3,253,461 394,990 3,648,451 Jun. 2017 Mar. 2015 </t>
  </si>
  <si>
    <t>Derivatives and Hedging (Tables)</t>
  </si>
  <si>
    <t>Offsetting of Derivative Assets and Liabilities</t>
  </si>
  <si>
    <t>Offsetting of Derivative Assets and Liabilities as of
June 30, 2015:
Gross Gross Amounts Net Amounts
Gross amounts not offset in the
Financial Cash Collateral Net Amount
$
$
$
$
$
$
Assets
Futures 562,441 (562,441 )
—
—
—
—
Forwards 702,235 (411,477 ) 290,758 *
—
— 290,758
Total Assets 1,264,676 (973,918 ) 290,758
—
— 290,758
Liabilities
Futures (1,035,934 ) 562,441 (473,493 )
—
— (473,493 )
Forwards (411,477 ) 411,477
—
—
—
—
Total Liabilities (1,447,411 ) 973,918 (473,493 )
—
— (473,493 )
Unrealized currency gain 912,230 * 912,230
Total net unrealized gain on open contracts 729,495 729,495 **
Offsetting of Derivative Assets and Liabilities as of
December 31, 2014:
Gross Amounts Gross Amounts Net Amounts
Gross amounts not offset in the
Financial Cash Collateral Net Amount
$
$
$
$
$
$
Assets
Futures 2,692,207 (266,772 ) 2,425,435 *
—
— 2,425,435
Forwards 1,015,350 (696,340 ) 319,010 *
—
— 319,010
Total Assets 3,707,557 (963,112 ) 2,744,445
—
— 2,744,445
Liabilities
Futures (266,772 ) 266,772
—
—
—
—
Forwards (696,340 ) 696,340
—
—
—
—
Total Liabilities (963,112 ) 963,112
—
—
—
—
Unrealized currency gain 904,006 * 904,006
Total net unrealized gain on open contracts 3,648,451 3,648,451 **
* Included as a component of “Net
unrealized gain on open contracts” on the Statements of
Financial Condition.
** In the event of default by the
Partnership, MS&amp;Co., the Partnership’s commodity futures
broker and the sole counterparty to the Partnership’s off
exchange-traded contracts, as applicable, has the right to offset
the Partnership’s obligation with the Partnership’s
cash held by MS&amp;Co., thereby minimizing MS&amp;Co.’s risk
of loss. There is no collateral posted by MS&amp;Co., and as such,
in the event of default by MS&amp;Co., the Partnership is exposed
to the amount shown o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default.</t>
  </si>
  <si>
    <t>Schedule of Effect of Trading Activities on Statements of Financial Condition</t>
  </si>
  <si>
    <t>The effect of Trading Activities on the Statements of Financial
Condition as of June 30, 2015
Futures and Forward Contracts Long Long Short Short Net Average
$
$
$
$
$
Commodity 103,496 (64,715 ) 612,794 (620,205 ) 31,370 868
Equity 17,656 (183,733 ) 21,782 (28,315 ) (172,610 ) 369
Foreign currency 71,937 (159,737 ) 324,895 (219,486 ) 17,609 417
Interest rate 112,116 (167,407 )
— (3,813 ) (59,104 ) 1,052
Total 305,205 (575,592 ) 959,471 (871,819 ) (182,735 )
Unrealized currency gain 912,230
Total net unrealized gain on open contracts 729,495
The effect of Trading Activities on the Statements of Financial
Condition as of December 31, 2014:
Futures and Forward Contracts Long Long Short Short Net Average
$
$
$
$
$
Commodity 25,195 (292,447 ) 1,270,115 (53,368 ) 949,495 787
Equity 328,936 (67,856 ) 17,113 (50,337 ) 227,856 386
Foreign currency 214,420 (312,688 ) 669,973 (158,774 ) 412,931 451
Interest rate 1,176,289 (11,095 ) 5,516 (16,547 ) 1,154,163 1,386
Total 1,744,840 (684,086 ) 1,962,717 (279,026 ) 2,744,445
Unrealized currency gain 904,006
Total net unrealized gain on open contracts 3,648,451</t>
  </si>
  <si>
    <t>Schedule of Effect of Trading Activities on Statements of Income and Expenses</t>
  </si>
  <si>
    <t xml:space="preserve">The effect of Trading Activities on the Statements of Income and
Expenses for the Three and Six Months Ended June 30, 2015
included in Total Trading Results:
For the Three Months For the Six Months
Type of Instrument
$
$
Commodity (1,422,617 ) (499,221 )
Equity (275,001 ) 507,587
Foreign currency (1,077,307 ) (542,115 )
Interest rate (2,473,057 ) (702,974 )
Unrealized currency gain/(loss) (49,985 ) 8,223
Total (5,297,967 ) (1,228,500 )
Line items on the Statements of Income and Expenses for the Three
and Six Months Ended June 30, 2015:
For the Three Months For the Six Months
Trading Results
$
$
Net realized (3,893,056 ) 1,690,456
Net change in unrealized (1,404,911 ) (2,918,956 )
Total Trading Results (5,297,967 ) (1,228,500 )
The effect of Trading Activities on the Statements of Income and
Expenses for the Three and Six Months Ended June 30, 2014
included in Total Trading Results:
For the Three Months
For the Six Months
Ended June 30, 2014 Ended June 30, 2014
Type of Instrument
$
$
Commodity 150,779 (843,642 )
Equity 584,472 37,914
Foreign currency 168,064 221,817
Interest rate 1,177,764 444,152
Unrealized currency gain 3,835 11,112
Total 2,084,914 (128,647 )
Line items on the Statements of Income and Expenses for the Three
and Six Months Ended June 30, 2014:
For the Three Months
For the Six Months
Ended June 30, 2014 Ended June 30, 2014
Trading Results
$
$
Net realized 1,705,989 983,611
Net change in unrealized 378,925 (1,112,258 )
Total Trading Results 2,084,914 (128,647 ) </t>
  </si>
  <si>
    <t>Fair Value Measurements (Tables)</t>
  </si>
  <si>
    <t>Assets and Liabilities Measured at Fair Value on Recurring Basis</t>
  </si>
  <si>
    <t>The Partnership’s assets and liabilities measured at fair
value on a recurring basis are summarized in the following tables
by the type of inputs applicable to the fair value
measurements.
June 30, 2015 (Level 1) (Level 2) (Level 3) Total
$
$
$
$
Assets
Investment in U.S. Treasury bills
— 24,999,842 n/a 24,999,842
Futures 562,441
— n/a 562,441
Forwards 311,982 390,253 n/a 702,235
Total Assets 874,423 25,390,095 n/a 26,264,518
Liabilities
Futures 1,035,934
— n/a 1,035,934
Forwards 39,105 372,372 n/a 411,477
Total Liabilities 1,075,039 372,372 n/a 1,447,411
Unrealized currency gain 912,230
*Net fair value (200,616 ) 25,017,723 n/a 25,729,337
December 31, 2014 (Level 1) (Level 2) (Level 3) Total
$
$
$
$
Assets
Futures 2,692,207
— n/a 2,692,207
Forwards 154,658 860,692 n/a 1,015,350
Total Assets 2,846,865 860,692 n/a 3,707,557
Liabilities
Futures 266,772
— n/a 266,772
Forwards 230,638 465,702 n/a 696,340
Total Liabilities 497,410 465,702 n/a 963,112
Unrealized currency gain 904,006
*Net fair value 2,349,455 394,990 n/a 3,648,451
* This amount comprises the “Net
unrealized gain on open contracts” and “Investment in
U.S. Treasury bills” on the Statements of Financial
Condition.</t>
  </si>
  <si>
    <t>Financial Highlights - Financial Highlights for Limited Partner Class (Detail) - $ / shares</t>
  </si>
  <si>
    <t>Per Unit operating performance:</t>
  </si>
  <si>
    <t>Net asset value, beginning of period</t>
  </si>
  <si>
    <t>Net Investment Loss</t>
  </si>
  <si>
    <t>Realized/Unrealized Gain (Loss)</t>
  </si>
  <si>
    <t>Net Income (Loss)</t>
  </si>
  <si>
    <t>Net asset value, end of period</t>
  </si>
  <si>
    <t>Ratios to average net assets:</t>
  </si>
  <si>
    <t>(5.70%)</t>
  </si>
  <si>
    <t>(6.10%)</t>
  </si>
  <si>
    <t>(7.00%)</t>
  </si>
  <si>
    <t>Expenses before Incentive Fees</t>
  </si>
  <si>
    <t>5.70%</t>
  </si>
  <si>
    <t>5.60%</t>
  </si>
  <si>
    <t>7.00%</t>
  </si>
  <si>
    <t>Incentive Fees</t>
  </si>
  <si>
    <t>0.50%</t>
  </si>
  <si>
    <t>Expenses after Incentive Fees</t>
  </si>
  <si>
    <t>6.10%</t>
  </si>
  <si>
    <t>Total return before Incentive Fees</t>
  </si>
  <si>
    <t>(14.40%)</t>
  </si>
  <si>
    <t>4.60%</t>
  </si>
  <si>
    <t>(6.30%)</t>
  </si>
  <si>
    <t>(2.40%)</t>
  </si>
  <si>
    <t>0.00%</t>
  </si>
  <si>
    <t>Total return after Incentive Fees</t>
  </si>
  <si>
    <t>(6.80%)</t>
  </si>
  <si>
    <t>Financial Highlights - Financial Highlights for Limited Partner Class (Parenthetical) (Detail) - $ / shares</t>
  </si>
  <si>
    <t>Maximum [Member]</t>
  </si>
  <si>
    <t>Financial Highlights Disclosures [Line Items]</t>
  </si>
  <si>
    <t>Interest Income</t>
  </si>
  <si>
    <t>Related Party Transactions - Additional Information (Detail) - MS&amp;Co [Member]</t>
  </si>
  <si>
    <t>Related Party Transaction [Line Items]</t>
  </si>
  <si>
    <t>Percentage of interest paid on average daily equity maintained in cash in partnership account</t>
  </si>
  <si>
    <t>100.00%</t>
  </si>
  <si>
    <t>Percentage monthly average of 4-week U.S. Treasury bill discount rate</t>
  </si>
  <si>
    <t>80.00%</t>
  </si>
  <si>
    <t>Financial Instruments - Net Unrealized Gains on Open Contracts (Detail) - USD ($)</t>
  </si>
  <si>
    <t>12 Months Ended</t>
  </si>
  <si>
    <t>Net unrealized gains on open contracts</t>
  </si>
  <si>
    <t>Exchange-Traded [Member]</t>
  </si>
  <si>
    <t>Longest maturity date</t>
  </si>
  <si>
    <t>Dec. 31,
		2017</t>
  </si>
  <si>
    <t>Jun. 30,
		2017</t>
  </si>
  <si>
    <t>Off-Exchange-Traded [Member]</t>
  </si>
  <si>
    <t>Sep. 30,
		2015</t>
  </si>
  <si>
    <t>Mar. 31,
		2015</t>
  </si>
  <si>
    <t>Financial Instruments - Additional Information (Detail) - USD ($)</t>
  </si>
  <si>
    <t>MS&amp;Co [Member]</t>
  </si>
  <si>
    <t>Cash held by acting commodity futures brokers administrating open contracts</t>
  </si>
  <si>
    <t>Derivatives and Hedging - Offsetting Assets (Detail) - USD ($)</t>
  </si>
  <si>
    <t>Offsetting of Derivative Assets [Line Items]</t>
  </si>
  <si>
    <t>Gross Amounts Recognized</t>
  </si>
  <si>
    <t>Gross Amounts Offset in the Statements of Financial Condition</t>
  </si>
  <si>
    <t>Net Amounts Presented in the Statements of Financial Condition</t>
  </si>
  <si>
    <t>Cash Collateral Received/Pledged</t>
  </si>
  <si>
    <t>Net Amount</t>
  </si>
  <si>
    <t>Futures Contracts [Member]</t>
  </si>
  <si>
    <t>Forward Contracts [Member]</t>
  </si>
  <si>
    <t>Derivatives and Hedging - Offsetting Liabilities (Detail) - USD ($)</t>
  </si>
  <si>
    <t>Offsetting Liabilities [Line Items]</t>
  </si>
  <si>
    <t>Total Net Unrealized Gain on Open Contracts</t>
  </si>
  <si>
    <t>Unrealized currency gain, amounts not offset</t>
  </si>
  <si>
    <t>Total net unrealized gain on open contracts, amounts not offset</t>
  </si>
  <si>
    <t>Derivatives and Hedging - Schedule of Effect of Trading Activities on Statements of Financial Condition (Detail)</t>
  </si>
  <si>
    <t>Jun. 30, 2015USD ($)Contract</t>
  </si>
  <si>
    <t>Dec. 31, 2014USD ($)Contract</t>
  </si>
  <si>
    <t>Derivatives, Fair Value [Line Items]</t>
  </si>
  <si>
    <t>Net fair value</t>
  </si>
  <si>
    <t>Unrealized currency gain</t>
  </si>
  <si>
    <t>Net unrealized gain (loss) on open contracts</t>
  </si>
  <si>
    <t>Average number of contracts outstanding (absolute quantity), Total | Contract</t>
  </si>
  <si>
    <t>Contracts Purchased [Member] | Futures and Forward Contracts [Member]</t>
  </si>
  <si>
    <t>Unrealized Gain</t>
  </si>
  <si>
    <t>Unrealized Loss</t>
  </si>
  <si>
    <t>Contracts Purchased [Member] | Futures and Forward Contracts [Member] | Commodity Contract [Member]</t>
  </si>
  <si>
    <t>Contracts Purchased [Member] | Futures and Forward Contracts [Member] | Equity Contract [Member]</t>
  </si>
  <si>
    <t>Contracts Purchased [Member] | Futures and Forward Contracts [Member] | Foreign Currency [Member]</t>
  </si>
  <si>
    <t>Contracts Purchased [Member] | Futures and Forward Contracts [Member] | Interest Rate Contract [Member]</t>
  </si>
  <si>
    <t>Contracts Sold [Member] | Futures and Forward Contracts [Member]</t>
  </si>
  <si>
    <t>Contracts Sold [Member] | Futures and Forward Contracts [Member] | Commodity Contract [Member]</t>
  </si>
  <si>
    <t>Contracts Sold [Member] | Futures and Forward Contracts [Member] | Equity Contract [Member]</t>
  </si>
  <si>
    <t>Contracts Sold [Member] | Futures and Forward Contracts [Member] | Foreign Currency [Member]</t>
  </si>
  <si>
    <t>Contracts Sold [Member] | Futures and Forward Contracts [Member] | Interest Rate Contract [Member]</t>
  </si>
  <si>
    <t>Derivatives and Hedging - Schedule of Effect of Trading Activities on Statements of Income and Expenses (Detail) - USD ($)</t>
  </si>
  <si>
    <t>Trading Activity, Gains and Losses, Net [Line Items]</t>
  </si>
  <si>
    <t>Unrealized currency gain/(loss)</t>
  </si>
  <si>
    <t>Trading results</t>
  </si>
  <si>
    <t>Commodity Contract [Member]</t>
  </si>
  <si>
    <t>Equity Contract [Member]</t>
  </si>
  <si>
    <t>Foreign Currency [Member]</t>
  </si>
  <si>
    <t>Interest Rate Contract [Member]</t>
  </si>
  <si>
    <t>Fair Value Measurements - Additional Information (Detail) - USD ($)</t>
  </si>
  <si>
    <t>Transfer of assets or liabilities between Level 1 and Level 2</t>
  </si>
  <si>
    <t>Fair Value Measurements - Assets and Liabilities Measured at Fair Value on Recurring Basis (Detail) - USD ($)</t>
  </si>
  <si>
    <t>Assets and Liabilities Measured at Fair Value</t>
  </si>
  <si>
    <t>Assets</t>
  </si>
  <si>
    <t>Investment in U.S. Treasury bills</t>
  </si>
  <si>
    <t>Fair Value Measured on Recurring Basis [Member]</t>
  </si>
  <si>
    <t>Futures</t>
  </si>
  <si>
    <t>Forwards</t>
  </si>
  <si>
    <t>Liabilities</t>
  </si>
  <si>
    <t>Fair Value Measured on Recurring Basis [Member] | U.S. Treasury Bills [Member]</t>
  </si>
  <si>
    <t>Fair Value Measured on Recurring Basis [Member] | (Level 1) [Member]</t>
  </si>
  <si>
    <t>Fair Value Measured on Recurring Basis [Member] | (Level 2) [Member]</t>
  </si>
  <si>
    <t>Fair Value Measured on Recurring Basis [Member] | (Level 2) [Member] | U.S. Treasury Bills [Member]</t>
  </si>
</sst>
</file>

<file path=xl/styles.xml><?xml version="1.0" encoding="utf-8"?>
<styleSheet xmlns="http://schemas.openxmlformats.org/spreadsheetml/2006/main">
  <numFmts count="4">
    <numFmt formatCode="#,##0.000_);(#,##0.000)" numFmtId="165"/>
    <numFmt formatCode="_(&quot;$ &quot;#,##0_);_(&quot;$ &quot;(#,##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914747</v>
      </c>
    </row>
    <row r="12" spans="1:3">
      <c t="s" r="A12" s="4">
        <v>19</v>
      </c>
      <c t="s" r="B12" s="4">
        <v>20</v>
      </c>
    </row>
    <row r="13" spans="1:3">
      <c t="s" r="A13" s="4">
        <v>21</v>
      </c>
      <c t="s" r="B13" s="4">
        <v>22</v>
      </c>
    </row>
    <row r="14" spans="1:3">
      <c t="s" r="A14" s="4">
        <v>23</v>
      </c>
      <c t="n" r="C14" s="7">
        <v>1663204.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8</v>
      </c>
      <c t="s" r="B1" s="2">
        <v>1</v>
      </c>
    </row>
    <row r="2" spans="1:2">
      <c t="s" r="B2" s="2">
        <v>2</v>
      </c>
    </row>
    <row r="3" spans="1:2">
      <c t="s" r="A3" s="3">
        <v>143</v>
      </c>
    </row>
    <row r="4" spans="1:2">
      <c t="s" r="A4" s="4">
        <v>148</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165</v>
      </c>
      <c t="s" r="B1" s="2">
        <v>1</v>
      </c>
    </row>
    <row r="2" spans="1:2">
      <c t="s" r="B2" s="2">
        <v>2</v>
      </c>
    </row>
    <row r="3" spans="1:2">
      <c t="s" r="A3" s="3">
        <v>146</v>
      </c>
    </row>
    <row r="4" spans="1:2">
      <c t="s" r="A4" s="4">
        <v>166</v>
      </c>
      <c t="s" r="B4" s="4">
        <v>167</v>
      </c>
    </row>
    <row r="5" spans="1:2">
      <c t="s" r="A5" s="4">
        <v>168</v>
      </c>
      <c t="s" r="B5" s="4">
        <v>169</v>
      </c>
    </row>
    <row r="6" spans="1:2">
      <c t="s" r="A6" s="4">
        <v>170</v>
      </c>
      <c t="s" r="B6" s="4">
        <v>170</v>
      </c>
    </row>
    <row r="7" spans="1:2">
      <c t="s" r="A7" s="4">
        <v>171</v>
      </c>
      <c t="s" r="B7" s="4">
        <v>172</v>
      </c>
    </row>
    <row r="8" spans="1:2">
      <c t="s" r="A8" s="4">
        <v>173</v>
      </c>
      <c t="s" r="B8" s="4">
        <v>174</v>
      </c>
    </row>
    <row r="9" spans="1:2">
      <c t="s" r="A9" s="4">
        <v>175</v>
      </c>
      <c t="s" r="B9" s="4">
        <v>176</v>
      </c>
    </row>
    <row r="10" spans="1:2">
      <c t="s" r="A10" s="4">
        <v>177</v>
      </c>
      <c t="s" r="B10"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43</v>
      </c>
    </row>
    <row r="4" spans="1:2">
      <c t="s" r="A4" s="4">
        <v>180</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2</v>
      </c>
      <c t="s" r="B1" s="2">
        <v>1</v>
      </c>
    </row>
    <row r="2" spans="1:2">
      <c t="s" r="B2" s="2">
        <v>2</v>
      </c>
    </row>
    <row r="3" spans="1:2">
      <c t="s" r="A3" s="3">
        <v>154</v>
      </c>
    </row>
    <row r="4" spans="1:2">
      <c t="s" r="A4" s="4">
        <v>183</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t="s" r="A1" s="1">
        <v>185</v>
      </c>
      <c t="s" r="B1" s="2">
        <v>1</v>
      </c>
    </row>
    <row r="2" spans="1:2">
      <c t="s" r="B2" s="2">
        <v>2</v>
      </c>
    </row>
    <row r="3" spans="1:2">
      <c t="s" r="A3" s="3">
        <v>157</v>
      </c>
    </row>
    <row r="4" spans="1:2">
      <c t="s" r="A4" s="4">
        <v>186</v>
      </c>
      <c t="s" r="B4" s="4">
        <v>187</v>
      </c>
    </row>
    <row r="5" spans="1:2">
      <c t="s" r="A5" s="4">
        <v>188</v>
      </c>
      <c t="s" r="B5" s="4">
        <v>189</v>
      </c>
    </row>
    <row r="6" spans="1:2">
      <c t="s" r="A6" s="4">
        <v>190</v>
      </c>
      <c t="s" r="B6"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8">
        <v>5311570</v>
      </c>
      <c t="n" r="C3" s="8">
        <v>31479345</v>
      </c>
    </row>
    <row r="4" spans="1:3">
      <c t="s" r="A4" s="4">
        <v>28</v>
      </c>
      <c t="n" r="B4" s="5">
        <v>3414361</v>
      </c>
      <c t="n" r="C4" s="5">
        <v>3725013</v>
      </c>
    </row>
    <row r="5" spans="1:3">
      <c t="s" r="A5" s="4">
        <v>29</v>
      </c>
      <c t="n" r="B5" s="5">
        <v>729495</v>
      </c>
      <c t="n" r="C5" s="5">
        <v>3648451</v>
      </c>
    </row>
    <row r="6" spans="1:3">
      <c t="s" r="A6" s="4">
        <v>30</v>
      </c>
      <c t="n" r="B6" s="5">
        <v>34455268</v>
      </c>
      <c t="n" r="C6" s="5">
        <v>38852809</v>
      </c>
    </row>
    <row r="7" spans="1:3">
      <c t="s" r="A7" s="4">
        <v>31</v>
      </c>
      <c t="n" r="C7" s="5">
        <v>180</v>
      </c>
    </row>
    <row r="8" spans="1:3">
      <c t="s" r="A8" s="4">
        <v>32</v>
      </c>
      <c t="n" r="B8" s="5">
        <v>34455268</v>
      </c>
      <c t="n" r="C8" s="5">
        <v>38852989</v>
      </c>
    </row>
    <row r="9" spans="1:3">
      <c t="s" r="A9" s="3">
        <v>33</v>
      </c>
    </row>
    <row r="10" spans="1:3">
      <c t="s" r="A10" s="4">
        <v>34</v>
      </c>
      <c t="n" r="B10" s="5">
        <v>462286</v>
      </c>
      <c t="n" r="C10" s="5">
        <v>639973</v>
      </c>
    </row>
    <row r="11" spans="1:3">
      <c t="s" r="A11" s="4">
        <v>35</v>
      </c>
      <c t="n" r="C11" s="5">
        <v>25000</v>
      </c>
    </row>
    <row r="12" spans="1:3">
      <c t="s" r="A12" s="4">
        <v>36</v>
      </c>
      <c t="n" r="B12" s="5">
        <v>59943</v>
      </c>
      <c t="n" r="C12" s="5">
        <v>59578</v>
      </c>
    </row>
    <row r="13" spans="1:3">
      <c t="s" r="A13" s="4">
        <v>37</v>
      </c>
      <c t="n" r="B13" s="5">
        <v>59943</v>
      </c>
      <c t="n" r="C13" s="5">
        <v>59578</v>
      </c>
    </row>
    <row r="14" spans="1:3">
      <c t="s" r="A14" s="4">
        <v>38</v>
      </c>
      <c t="n" r="B14" s="5">
        <v>44957</v>
      </c>
      <c t="n" r="C14" s="5">
        <v>44683</v>
      </c>
    </row>
    <row r="15" spans="1:3">
      <c t="s" r="A15" s="4">
        <v>39</v>
      </c>
      <c t="n" r="B15" s="5">
        <v>627129</v>
      </c>
      <c t="n" r="C15" s="5">
        <v>828812</v>
      </c>
    </row>
    <row r="16" spans="1:3">
      <c t="s" r="A16" s="3">
        <v>40</v>
      </c>
    </row>
    <row r="17" spans="1:3">
      <c t="s" r="A17" s="4">
        <v>41</v>
      </c>
      <c t="n" r="B17" s="5">
        <v>33440527</v>
      </c>
      <c t="n" r="C17" s="5">
        <v>37608412</v>
      </c>
    </row>
    <row r="18" spans="1:3">
      <c t="s" r="A18" s="4">
        <v>42</v>
      </c>
      <c t="n" r="B18" s="5">
        <v>387612</v>
      </c>
      <c t="n" r="C18" s="5">
        <v>415765</v>
      </c>
    </row>
    <row r="19" spans="1:3">
      <c t="s" r="A19" s="4">
        <v>43</v>
      </c>
      <c t="n" r="B19" s="5">
        <v>33828139</v>
      </c>
      <c t="n" r="C19" s="5">
        <v>38024177</v>
      </c>
    </row>
    <row r="20" spans="1:3">
      <c t="s" r="A20" s="4">
        <v>44</v>
      </c>
      <c t="n" r="B20" s="8">
        <v>34455268</v>
      </c>
      <c t="n" r="C20" s="8">
        <v>38852989</v>
      </c>
    </row>
    <row r="21" spans="1:3">
      <c t="s" r="A21" s="4">
        <v>45</v>
      </c>
      <c t="n" r="B21" s="9">
        <v>19.66</v>
      </c>
      <c t="n" r="C21" s="9">
        <v>21.09</v>
      </c>
    </row>
    <row r="22" spans="1:3">
      <c t="s" r="A22" s="4">
        <v>46</v>
      </c>
    </row>
    <row r="23" spans="1:3">
      <c t="s" r="A23" s="3">
        <v>26</v>
      </c>
    </row>
    <row r="24" spans="1:3">
      <c t="s" r="A24" s="4">
        <v>47</v>
      </c>
      <c t="n" r="B24" s="8">
        <v>249998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92</v>
      </c>
      <c t="s" r="B1" s="2">
        <v>1</v>
      </c>
    </row>
    <row r="2" spans="1:2">
      <c t="s" r="B2" s="2">
        <v>2</v>
      </c>
    </row>
    <row r="3" spans="1:2">
      <c t="s" r="A3" s="3">
        <v>160</v>
      </c>
    </row>
    <row r="4" spans="1:2">
      <c t="s" r="A4" s="4">
        <v>193</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s>
  <sheetData>
    <row r="1" spans="1:6">
      <c t="s" r="A1" s="1">
        <v>195</v>
      </c>
      <c t="s" r="C1" s="2">
        <v>105</v>
      </c>
      <c t="s" r="E1" s="2">
        <v>1</v>
      </c>
    </row>
    <row r="2" spans="1:6">
      <c t="s" r="C2" s="2">
        <v>2</v>
      </c>
      <c t="s" r="D2" s="2">
        <v>106</v>
      </c>
      <c t="s" r="E2" s="2">
        <v>2</v>
      </c>
      <c t="s" r="F2" s="2">
        <v>106</v>
      </c>
    </row>
    <row r="3" spans="1:6">
      <c t="s" r="A3" s="3">
        <v>196</v>
      </c>
    </row>
    <row r="4" spans="1:6">
      <c t="s" r="A4" s="4">
        <v>197</v>
      </c>
      <c t="n" r="C4" s="9">
        <v>22.97</v>
      </c>
      <c t="n" r="D4" s="9">
        <v>15.18</v>
      </c>
      <c t="n" r="E4" s="9">
        <v>21.09</v>
      </c>
      <c t="n" r="F4" s="9">
        <v>16.27</v>
      </c>
    </row>
    <row r="5" spans="1:6">
      <c t="s" r="A5" s="4">
        <v>198</v>
      </c>
      <c t="n" r="C5" s="10">
        <v>-0.3</v>
      </c>
      <c t="n" r="D5" s="10">
        <v>-0.22</v>
      </c>
      <c t="n" r="E5" s="10">
        <v>-0.6899999999999999</v>
      </c>
      <c t="n" r="F5" s="10">
        <v>-0.53</v>
      </c>
    </row>
    <row r="6" spans="1:6">
      <c t="s" r="A6" s="4">
        <v>199</v>
      </c>
      <c t="n" r="C6" s="10">
        <v>-3.01</v>
      </c>
      <c t="n" r="D6" s="10">
        <v>0.92</v>
      </c>
      <c t="n" r="E6" s="10">
        <v>-0.74</v>
      </c>
      <c t="n" r="F6" s="10">
        <v>0.14</v>
      </c>
    </row>
    <row r="7" spans="1:6">
      <c t="s" r="A7" s="4">
        <v>200</v>
      </c>
      <c t="s" r="B7" s="4">
        <v>124</v>
      </c>
      <c t="n" r="C7" s="10">
        <v>-3.31</v>
      </c>
      <c t="n" r="D7" s="10">
        <v>0.7</v>
      </c>
      <c t="n" r="E7" s="10">
        <v>-1.43</v>
      </c>
      <c t="n" r="F7" s="10">
        <v>-0.39</v>
      </c>
    </row>
    <row r="8" spans="1:6">
      <c t="s" r="A8" s="4">
        <v>201</v>
      </c>
      <c t="n" r="C8" s="9">
        <v>19.66</v>
      </c>
      <c t="n" r="D8" s="9">
        <v>15.88</v>
      </c>
      <c t="n" r="E8" s="9">
        <v>19.66</v>
      </c>
      <c t="n" r="F8" s="9">
        <v>15.88</v>
      </c>
    </row>
    <row r="9" spans="1:6">
      <c t="s" r="A9" s="3">
        <v>202</v>
      </c>
    </row>
    <row r="10" spans="1:6">
      <c t="s" r="A10" s="4">
        <v>198</v>
      </c>
      <c t="s" r="C10" s="4">
        <v>203</v>
      </c>
      <c t="s" r="D10" s="4">
        <v>203</v>
      </c>
      <c t="s" r="E10" s="4">
        <v>204</v>
      </c>
      <c t="s" r="F10" s="4">
        <v>205</v>
      </c>
    </row>
    <row r="11" spans="1:6">
      <c t="s" r="A11" s="4">
        <v>206</v>
      </c>
      <c t="s" r="C11" s="4">
        <v>207</v>
      </c>
      <c t="s" r="D11" s="4">
        <v>207</v>
      </c>
      <c t="s" r="E11" s="4">
        <v>208</v>
      </c>
      <c t="s" r="F11" s="4">
        <v>209</v>
      </c>
    </row>
    <row r="12" spans="1:6">
      <c t="s" r="A12" s="4">
        <v>210</v>
      </c>
      <c t="s" r="E12" s="4">
        <v>211</v>
      </c>
    </row>
    <row r="13" spans="1:6">
      <c t="s" r="A13" s="4">
        <v>212</v>
      </c>
      <c t="s" r="C13" s="4">
        <v>207</v>
      </c>
      <c t="s" r="D13" s="4">
        <v>207</v>
      </c>
      <c t="s" r="E13" s="4">
        <v>213</v>
      </c>
      <c t="s" r="F13" s="4">
        <v>209</v>
      </c>
    </row>
    <row r="14" spans="1:6">
      <c t="s" r="A14" s="4">
        <v>214</v>
      </c>
      <c t="s" r="C14" s="4">
        <v>215</v>
      </c>
      <c t="s" r="D14" s="4">
        <v>216</v>
      </c>
      <c t="s" r="E14" s="4">
        <v>217</v>
      </c>
      <c t="s" r="F14" s="4">
        <v>218</v>
      </c>
    </row>
    <row r="15" spans="1:6">
      <c t="s" r="A15" s="4">
        <v>210</v>
      </c>
      <c t="s" r="C15" s="4">
        <v>219</v>
      </c>
      <c t="s" r="D15" s="4">
        <v>219</v>
      </c>
      <c t="s" r="E15" s="4">
        <v>219</v>
      </c>
      <c t="s" r="F15" s="4">
        <v>219</v>
      </c>
    </row>
    <row r="16" spans="1:6">
      <c t="s" r="A16" s="4">
        <v>220</v>
      </c>
      <c t="s" r="C16" s="4">
        <v>215</v>
      </c>
      <c t="s" r="D16" s="4">
        <v>216</v>
      </c>
      <c t="s" r="E16" s="4">
        <v>221</v>
      </c>
      <c t="s" r="F16" s="4">
        <v>218</v>
      </c>
    </row>
    <row r="17" spans="1:6">
      <c t="n" r="A17"/>
    </row>
    <row r="18" spans="1:6">
      <c t="s" r="A18" s="4">
        <v>124</v>
      </c>
      <c t="s" r="B18" s="4">
        <v>126</v>
      </c>
    </row>
  </sheetData>
  <mergeCells count="5">
    <mergeCell ref="A1:B2"/>
    <mergeCell ref="C1:D1"/>
    <mergeCell ref="E1:F1"/>
    <mergeCell ref="A17:E17"/>
    <mergeCell ref="B18:E18"/>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2</v>
      </c>
      <c t="s" r="B1" s="2">
        <v>105</v>
      </c>
      <c t="s" r="D1" s="2">
        <v>1</v>
      </c>
    </row>
    <row r="2" spans="1:5">
      <c t="s" r="B2" s="2">
        <v>2</v>
      </c>
      <c t="s" r="C2" s="2">
        <v>106</v>
      </c>
      <c t="s" r="D2" s="2">
        <v>2</v>
      </c>
      <c t="s" r="E2" s="2">
        <v>106</v>
      </c>
    </row>
    <row r="3" spans="1:5">
      <c t="s" r="A3" s="4">
        <v>223</v>
      </c>
    </row>
    <row r="4" spans="1:5">
      <c t="s" r="A4" s="3">
        <v>224</v>
      </c>
    </row>
    <row r="5" spans="1:5">
      <c t="s" r="A5" s="4">
        <v>225</v>
      </c>
      <c t="n" r="B5" s="11">
        <v>0.005</v>
      </c>
      <c t="n" r="C5" s="11">
        <v>0.005</v>
      </c>
      <c t="n" r="D5" s="11">
        <v>0.005</v>
      </c>
      <c t="n" r="E5" s="11">
        <v>0.00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r="A1" s="1">
        <v>226</v>
      </c>
      <c t="s" r="B1" s="2">
        <v>1</v>
      </c>
    </row>
    <row r="2" spans="1:2">
      <c t="s" r="B2" s="2">
        <v>2</v>
      </c>
    </row>
    <row r="3" spans="1:2">
      <c t="s" r="A3" s="3">
        <v>227</v>
      </c>
    </row>
    <row r="4" spans="1:2">
      <c t="s" r="A4" s="4">
        <v>228</v>
      </c>
      <c t="s" r="B4" s="4">
        <v>229</v>
      </c>
    </row>
    <row r="5" spans="1:2">
      <c t="s" r="A5" s="4">
        <v>230</v>
      </c>
      <c t="s" r="B5"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232</v>
      </c>
      <c t="s" r="B1" s="2">
        <v>1</v>
      </c>
      <c t="s" r="C1" s="2">
        <v>233</v>
      </c>
    </row>
    <row r="2" spans="1:3">
      <c t="s" r="B2" s="2">
        <v>2</v>
      </c>
      <c t="s" r="C2" s="2">
        <v>25</v>
      </c>
    </row>
    <row r="3" spans="1:3">
      <c t="s" r="A3" s="3">
        <v>53</v>
      </c>
    </row>
    <row r="4" spans="1:3">
      <c t="s" r="A4" s="4">
        <v>234</v>
      </c>
      <c t="n" r="B4" s="8">
        <v>729495</v>
      </c>
      <c t="n" r="C4" s="8">
        <v>3648451</v>
      </c>
    </row>
    <row r="5" spans="1:3">
      <c t="s" r="A5" s="4">
        <v>235</v>
      </c>
    </row>
    <row r="6" spans="1:3">
      <c t="s" r="A6" s="3">
        <v>53</v>
      </c>
    </row>
    <row r="7" spans="1:3">
      <c t="s" r="A7" s="4">
        <v>234</v>
      </c>
      <c t="n" r="B7" s="8">
        <v>711614</v>
      </c>
      <c t="n" r="C7" s="8">
        <v>3253461</v>
      </c>
    </row>
    <row r="8" spans="1:3">
      <c t="s" r="A8" s="4">
        <v>236</v>
      </c>
      <c t="s" r="B8" s="4">
        <v>237</v>
      </c>
      <c t="s" r="C8" s="4">
        <v>238</v>
      </c>
    </row>
    <row r="9" spans="1:3">
      <c t="s" r="A9" s="4">
        <v>239</v>
      </c>
    </row>
    <row r="10" spans="1:3">
      <c t="s" r="A10" s="3">
        <v>53</v>
      </c>
    </row>
    <row r="11" spans="1:3">
      <c t="s" r="A11" s="4">
        <v>234</v>
      </c>
      <c t="n" r="B11" s="8">
        <v>17881</v>
      </c>
      <c t="n" r="C11" s="8">
        <v>394990</v>
      </c>
    </row>
    <row r="12" spans="1:3">
      <c t="s" r="A12" s="4">
        <v>236</v>
      </c>
      <c t="s" r="B12" s="4">
        <v>240</v>
      </c>
      <c t="s" r="C12"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242</v>
      </c>
      <c t="s" r="B1" s="2">
        <v>2</v>
      </c>
      <c t="s" r="C1" s="2">
        <v>25</v>
      </c>
    </row>
    <row r="2" spans="1:3">
      <c t="s" r="A2" s="4">
        <v>243</v>
      </c>
    </row>
    <row r="3" spans="1:3">
      <c t="s" r="A3" s="3">
        <v>53</v>
      </c>
    </row>
    <row r="4" spans="1:3">
      <c t="s" r="A4" s="4">
        <v>244</v>
      </c>
      <c t="n" r="B4" s="8">
        <v>9437545</v>
      </c>
      <c t="n" r="C4" s="8">
        <v>3845781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45</v>
      </c>
      <c t="s" r="B1" s="2">
        <v>2</v>
      </c>
      <c t="s" r="C1" s="2">
        <v>25</v>
      </c>
    </row>
    <row r="2" spans="1:3">
      <c t="s" r="A2" s="3">
        <v>246</v>
      </c>
    </row>
    <row r="3" spans="1:3">
      <c t="s" r="A3" s="4">
        <v>247</v>
      </c>
      <c t="n" r="B3" s="8">
        <v>1264676</v>
      </c>
      <c t="n" r="C3" s="8">
        <v>3707557</v>
      </c>
    </row>
    <row r="4" spans="1:3">
      <c t="s" r="A4" s="4">
        <v>248</v>
      </c>
      <c t="n" r="B4" s="5">
        <v>-973918</v>
      </c>
      <c t="n" r="C4" s="5">
        <v>-963112</v>
      </c>
    </row>
    <row r="5" spans="1:3">
      <c t="s" r="A5" s="4">
        <v>249</v>
      </c>
      <c t="n" r="B5" s="5">
        <v>290758</v>
      </c>
      <c t="n" r="C5" s="5">
        <v>2744445</v>
      </c>
    </row>
    <row r="6" spans="1:3">
      <c t="s" r="A6" s="4">
        <v>153</v>
      </c>
      <c t="n" r="B6" s="5">
        <v>0</v>
      </c>
      <c t="n" r="C6" s="5">
        <v>0</v>
      </c>
    </row>
    <row r="7" spans="1:3">
      <c t="s" r="A7" s="4">
        <v>250</v>
      </c>
      <c t="n" r="B7" s="5">
        <v>0</v>
      </c>
      <c t="n" r="C7" s="5">
        <v>0</v>
      </c>
    </row>
    <row r="8" spans="1:3">
      <c t="s" r="A8" s="4">
        <v>251</v>
      </c>
      <c t="n" r="B8" s="5">
        <v>290758</v>
      </c>
      <c t="n" r="C8" s="5">
        <v>2744445</v>
      </c>
    </row>
    <row r="9" spans="1:3">
      <c t="s" r="A9" s="4">
        <v>252</v>
      </c>
    </row>
    <row r="10" spans="1:3">
      <c t="s" r="A10" s="3">
        <v>246</v>
      </c>
    </row>
    <row r="11" spans="1:3">
      <c t="s" r="A11" s="4">
        <v>247</v>
      </c>
      <c t="n" r="B11" s="5">
        <v>562441</v>
      </c>
      <c t="n" r="C11" s="5">
        <v>2692207</v>
      </c>
    </row>
    <row r="12" spans="1:3">
      <c t="s" r="A12" s="4">
        <v>248</v>
      </c>
      <c t="n" r="B12" s="5">
        <v>-562441</v>
      </c>
      <c t="n" r="C12" s="5">
        <v>-266772</v>
      </c>
    </row>
    <row r="13" spans="1:3">
      <c t="s" r="A13" s="4">
        <v>249</v>
      </c>
      <c t="n" r="C13" s="5">
        <v>2425435</v>
      </c>
    </row>
    <row r="14" spans="1:3">
      <c t="s" r="A14" s="4">
        <v>153</v>
      </c>
      <c t="n" r="B14" s="5">
        <v>0</v>
      </c>
      <c t="n" r="C14" s="5">
        <v>0</v>
      </c>
    </row>
    <row r="15" spans="1:3">
      <c t="s" r="A15" s="4">
        <v>250</v>
      </c>
      <c t="n" r="B15" s="5">
        <v>0</v>
      </c>
      <c t="n" r="C15" s="5">
        <v>0</v>
      </c>
    </row>
    <row r="16" spans="1:3">
      <c t="s" r="A16" s="4">
        <v>251</v>
      </c>
      <c t="n" r="C16" s="5">
        <v>2425435</v>
      </c>
    </row>
    <row r="17" spans="1:3">
      <c t="s" r="A17" s="4">
        <v>253</v>
      </c>
    </row>
    <row r="18" spans="1:3">
      <c t="s" r="A18" s="3">
        <v>246</v>
      </c>
    </row>
    <row r="19" spans="1:3">
      <c t="s" r="A19" s="4">
        <v>247</v>
      </c>
      <c t="n" r="B19" s="5">
        <v>702235</v>
      </c>
      <c t="n" r="C19" s="5">
        <v>1015350</v>
      </c>
    </row>
    <row r="20" spans="1:3">
      <c t="s" r="A20" s="4">
        <v>248</v>
      </c>
      <c t="n" r="B20" s="5">
        <v>-411477</v>
      </c>
      <c t="n" r="C20" s="5">
        <v>-696340</v>
      </c>
    </row>
    <row r="21" spans="1:3">
      <c t="s" r="A21" s="4">
        <v>249</v>
      </c>
      <c t="n" r="B21" s="5">
        <v>290758</v>
      </c>
      <c t="n" r="C21" s="5">
        <v>319010</v>
      </c>
    </row>
    <row r="22" spans="1:3">
      <c t="s" r="A22" s="4">
        <v>153</v>
      </c>
      <c t="n" r="B22" s="5">
        <v>0</v>
      </c>
      <c t="n" r="C22" s="5">
        <v>0</v>
      </c>
    </row>
    <row r="23" spans="1:3">
      <c t="s" r="A23" s="4">
        <v>250</v>
      </c>
      <c t="n" r="B23" s="5">
        <v>0</v>
      </c>
      <c t="n" r="C23" s="5">
        <v>0</v>
      </c>
    </row>
    <row r="24" spans="1:3">
      <c t="s" r="A24" s="4">
        <v>251</v>
      </c>
      <c t="n" r="B24" s="8">
        <v>290758</v>
      </c>
      <c t="n" r="C24" s="8">
        <v>31901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54</v>
      </c>
      <c t="s" r="B1" s="2">
        <v>2</v>
      </c>
      <c t="s" r="C1" s="2">
        <v>25</v>
      </c>
    </row>
    <row r="2" spans="1:3">
      <c t="s" r="A2" s="3">
        <v>255</v>
      </c>
    </row>
    <row r="3" spans="1:3">
      <c t="s" r="A3" s="4">
        <v>247</v>
      </c>
      <c t="n" r="B3" s="8">
        <v>-1447411</v>
      </c>
      <c t="n" r="C3" s="8">
        <v>-963112</v>
      </c>
    </row>
    <row r="4" spans="1:3">
      <c t="s" r="A4" s="4">
        <v>248</v>
      </c>
      <c t="n" r="B4" s="5">
        <v>973918</v>
      </c>
      <c t="n" r="C4" s="5">
        <v>963112</v>
      </c>
    </row>
    <row r="5" spans="1:3">
      <c t="s" r="A5" s="4">
        <v>249</v>
      </c>
      <c t="n" r="B5" s="5">
        <v>-473493</v>
      </c>
    </row>
    <row r="6" spans="1:3">
      <c t="s" r="A6" s="4">
        <v>153</v>
      </c>
      <c t="n" r="B6" s="5">
        <v>0</v>
      </c>
      <c t="n" r="C6" s="5">
        <v>0</v>
      </c>
    </row>
    <row r="7" spans="1:3">
      <c t="s" r="A7" s="4">
        <v>250</v>
      </c>
      <c t="n" r="B7" s="5">
        <v>0</v>
      </c>
      <c t="n" r="C7" s="5">
        <v>0</v>
      </c>
    </row>
    <row r="8" spans="1:3">
      <c t="s" r="A8" s="4">
        <v>251</v>
      </c>
      <c t="n" r="B8" s="5">
        <v>-473493</v>
      </c>
    </row>
    <row r="9" spans="1:3">
      <c t="s" r="A9" s="4">
        <v>61</v>
      </c>
      <c t="n" r="B9" s="5">
        <v>912230</v>
      </c>
      <c t="n" r="C9" s="5">
        <v>904006</v>
      </c>
    </row>
    <row r="10" spans="1:3">
      <c t="s" r="A10" s="4">
        <v>256</v>
      </c>
      <c t="n" r="B10" s="5">
        <v>729495</v>
      </c>
      <c t="n" r="C10" s="5">
        <v>3648451</v>
      </c>
    </row>
    <row r="11" spans="1:3">
      <c t="s" r="A11" s="4">
        <v>257</v>
      </c>
      <c t="n" r="B11" s="5">
        <v>912230</v>
      </c>
      <c t="n" r="C11" s="5">
        <v>904006</v>
      </c>
    </row>
    <row r="12" spans="1:3">
      <c t="s" r="A12" s="4">
        <v>258</v>
      </c>
      <c t="n" r="B12" s="5">
        <v>729495</v>
      </c>
      <c t="n" r="C12" s="5">
        <v>3648451</v>
      </c>
    </row>
    <row r="13" spans="1:3">
      <c t="s" r="A13" s="4">
        <v>252</v>
      </c>
    </row>
    <row r="14" spans="1:3">
      <c t="s" r="A14" s="3">
        <v>255</v>
      </c>
    </row>
    <row r="15" spans="1:3">
      <c t="s" r="A15" s="4">
        <v>247</v>
      </c>
      <c t="n" r="B15" s="5">
        <v>-1035934</v>
      </c>
      <c t="n" r="C15" s="5">
        <v>-266772</v>
      </c>
    </row>
    <row r="16" spans="1:3">
      <c t="s" r="A16" s="4">
        <v>248</v>
      </c>
      <c t="n" r="B16" s="5">
        <v>562441</v>
      </c>
      <c t="n" r="C16" s="5">
        <v>266772</v>
      </c>
    </row>
    <row r="17" spans="1:3">
      <c t="s" r="A17" s="4">
        <v>249</v>
      </c>
      <c t="n" r="B17" s="5">
        <v>-473493</v>
      </c>
    </row>
    <row r="18" spans="1:3">
      <c t="s" r="A18" s="4">
        <v>153</v>
      </c>
      <c t="n" r="B18" s="5">
        <v>0</v>
      </c>
      <c t="n" r="C18" s="5">
        <v>0</v>
      </c>
    </row>
    <row r="19" spans="1:3">
      <c t="s" r="A19" s="4">
        <v>250</v>
      </c>
      <c t="n" r="B19" s="5">
        <v>0</v>
      </c>
      <c t="n" r="C19" s="5">
        <v>0</v>
      </c>
    </row>
    <row r="20" spans="1:3">
      <c t="s" r="A20" s="4">
        <v>251</v>
      </c>
      <c t="n" r="B20" s="5">
        <v>-473493</v>
      </c>
    </row>
    <row r="21" spans="1:3">
      <c t="s" r="A21" s="4">
        <v>253</v>
      </c>
    </row>
    <row r="22" spans="1:3">
      <c t="s" r="A22" s="3">
        <v>255</v>
      </c>
    </row>
    <row r="23" spans="1:3">
      <c t="s" r="A23" s="4">
        <v>247</v>
      </c>
      <c t="n" r="B23" s="5">
        <v>-411477</v>
      </c>
      <c t="n" r="C23" s="5">
        <v>-696340</v>
      </c>
    </row>
    <row r="24" spans="1:3">
      <c t="s" r="A24" s="4">
        <v>248</v>
      </c>
      <c t="n" r="B24" s="5">
        <v>411477</v>
      </c>
      <c t="n" r="C24" s="5">
        <v>696340</v>
      </c>
    </row>
    <row r="25" spans="1:3">
      <c t="s" r="A25" s="4">
        <v>153</v>
      </c>
      <c t="n" r="B25" s="5">
        <v>0</v>
      </c>
      <c t="n" r="C25" s="5">
        <v>0</v>
      </c>
    </row>
    <row r="26" spans="1:3">
      <c t="s" r="A26" s="4">
        <v>250</v>
      </c>
      <c t="n" r="B26" s="8">
        <v>0</v>
      </c>
      <c t="n" r="C26" s="8">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259</v>
      </c>
      <c t="s" r="B1" s="2">
        <v>260</v>
      </c>
      <c t="s" r="C1" s="2">
        <v>261</v>
      </c>
    </row>
    <row r="2" spans="1:3">
      <c t="s" r="A2" s="3">
        <v>262</v>
      </c>
    </row>
    <row r="3" spans="1:3">
      <c t="s" r="A3" s="4">
        <v>263</v>
      </c>
      <c t="n" r="B3" s="8">
        <v>25729337</v>
      </c>
    </row>
    <row r="4" spans="1:3">
      <c t="s" r="A4" s="4">
        <v>264</v>
      </c>
      <c t="n" r="B4" s="5">
        <v>912230</v>
      </c>
      <c t="n" r="C4" s="8">
        <v>904006</v>
      </c>
    </row>
    <row r="5" spans="1:3">
      <c t="s" r="A5" s="4">
        <v>265</v>
      </c>
      <c t="n" r="B5" s="5">
        <v>729495</v>
      </c>
      <c t="n" r="C5" s="5">
        <v>3648451</v>
      </c>
    </row>
    <row r="6" spans="1:3">
      <c t="s" r="A6" s="4">
        <v>65</v>
      </c>
    </row>
    <row r="7" spans="1:3">
      <c t="s" r="A7" s="3">
        <v>262</v>
      </c>
    </row>
    <row r="8" spans="1:3">
      <c t="s" r="A8" s="4">
        <v>263</v>
      </c>
      <c t="n" r="B8" s="5">
        <v>-182735</v>
      </c>
      <c t="n" r="C8" s="5">
        <v>2744445</v>
      </c>
    </row>
    <row r="9" spans="1:3">
      <c t="s" r="A9" s="4">
        <v>72</v>
      </c>
    </row>
    <row r="10" spans="1:3">
      <c t="s" r="A10" s="3">
        <v>262</v>
      </c>
    </row>
    <row r="11" spans="1:3">
      <c t="s" r="A11" s="4">
        <v>263</v>
      </c>
      <c t="n" r="B11" s="8">
        <v>31370</v>
      </c>
      <c t="n" r="C11" s="8">
        <v>949495</v>
      </c>
    </row>
    <row r="12" spans="1:3">
      <c t="s" r="A12" s="4">
        <v>266</v>
      </c>
      <c t="n" r="B12" s="5">
        <v>868</v>
      </c>
      <c t="n" r="C12" s="5">
        <v>787</v>
      </c>
    </row>
    <row r="13" spans="1:3">
      <c t="s" r="A13" s="4">
        <v>79</v>
      </c>
    </row>
    <row r="14" spans="1:3">
      <c t="s" r="A14" s="3">
        <v>262</v>
      </c>
    </row>
    <row r="15" spans="1:3">
      <c t="s" r="A15" s="4">
        <v>263</v>
      </c>
      <c t="n" r="B15" s="8">
        <v>-172610</v>
      </c>
      <c t="n" r="C15" s="8">
        <v>227856</v>
      </c>
    </row>
    <row r="16" spans="1:3">
      <c t="s" r="A16" s="4">
        <v>266</v>
      </c>
      <c t="n" r="B16" s="5">
        <v>369</v>
      </c>
      <c t="n" r="C16" s="5">
        <v>386</v>
      </c>
    </row>
    <row r="17" spans="1:3">
      <c t="s" r="A17" s="4">
        <v>85</v>
      </c>
    </row>
    <row r="18" spans="1:3">
      <c t="s" r="A18" s="3">
        <v>262</v>
      </c>
    </row>
    <row r="19" spans="1:3">
      <c t="s" r="A19" s="4">
        <v>263</v>
      </c>
      <c t="n" r="B19" s="8">
        <v>17609</v>
      </c>
      <c t="n" r="C19" s="8">
        <v>412931</v>
      </c>
    </row>
    <row r="20" spans="1:3">
      <c t="s" r="A20" s="4">
        <v>266</v>
      </c>
      <c t="n" r="B20" s="5">
        <v>417</v>
      </c>
      <c t="n" r="C20" s="5">
        <v>451</v>
      </c>
    </row>
    <row r="21" spans="1:3">
      <c t="s" r="A21" s="4">
        <v>91</v>
      </c>
    </row>
    <row r="22" spans="1:3">
      <c t="s" r="A22" s="3">
        <v>262</v>
      </c>
    </row>
    <row r="23" spans="1:3">
      <c t="s" r="A23" s="4">
        <v>263</v>
      </c>
      <c t="n" r="B23" s="8">
        <v>-59104</v>
      </c>
      <c t="n" r="C23" s="8">
        <v>1154163</v>
      </c>
    </row>
    <row r="24" spans="1:3">
      <c t="s" r="A24" s="4">
        <v>266</v>
      </c>
      <c t="n" r="B24" s="5">
        <v>1052</v>
      </c>
      <c t="n" r="C24" s="5">
        <v>1386</v>
      </c>
    </row>
    <row r="25" spans="1:3">
      <c t="s" r="A25" s="4">
        <v>267</v>
      </c>
    </row>
    <row r="26" spans="1:3">
      <c t="s" r="A26" s="3">
        <v>262</v>
      </c>
    </row>
    <row r="27" spans="1:3">
      <c t="s" r="A27" s="4">
        <v>268</v>
      </c>
      <c t="n" r="B27" s="8">
        <v>305205</v>
      </c>
      <c t="n" r="C27" s="8">
        <v>1744840</v>
      </c>
    </row>
    <row r="28" spans="1:3">
      <c t="s" r="A28" s="4">
        <v>269</v>
      </c>
      <c t="n" r="B28" s="5">
        <v>-575592</v>
      </c>
      <c t="n" r="C28" s="5">
        <v>-684086</v>
      </c>
    </row>
    <row r="29" spans="1:3">
      <c t="s" r="A29" s="4">
        <v>265</v>
      </c>
      <c t="n" r="B29" s="5">
        <v>-270387</v>
      </c>
      <c t="n" r="C29" s="5">
        <v>1060754</v>
      </c>
    </row>
    <row r="30" spans="1:3">
      <c t="s" r="A30" s="4">
        <v>270</v>
      </c>
    </row>
    <row r="31" spans="1:3">
      <c t="s" r="A31" s="3">
        <v>262</v>
      </c>
    </row>
    <row r="32" spans="1:3">
      <c t="s" r="A32" s="4">
        <v>268</v>
      </c>
      <c t="n" r="B32" s="5">
        <v>103496</v>
      </c>
      <c t="n" r="C32" s="5">
        <v>25195</v>
      </c>
    </row>
    <row r="33" spans="1:3">
      <c t="s" r="A33" s="4">
        <v>269</v>
      </c>
      <c t="n" r="B33" s="5">
        <v>-64715</v>
      </c>
      <c t="n" r="C33" s="5">
        <v>-292447</v>
      </c>
    </row>
    <row r="34" spans="1:3">
      <c t="s" r="A34" s="4">
        <v>265</v>
      </c>
      <c t="n" r="B34" s="5">
        <v>38781</v>
      </c>
      <c t="n" r="C34" s="5">
        <v>-267252</v>
      </c>
    </row>
    <row r="35" spans="1:3">
      <c t="s" r="A35" s="4">
        <v>271</v>
      </c>
    </row>
    <row r="36" spans="1:3">
      <c t="s" r="A36" s="3">
        <v>262</v>
      </c>
    </row>
    <row r="37" spans="1:3">
      <c t="s" r="A37" s="4">
        <v>268</v>
      </c>
      <c t="n" r="B37" s="5">
        <v>17656</v>
      </c>
      <c t="n" r="C37" s="5">
        <v>328936</v>
      </c>
    </row>
    <row r="38" spans="1:3">
      <c t="s" r="A38" s="4">
        <v>269</v>
      </c>
      <c t="n" r="B38" s="5">
        <v>-183733</v>
      </c>
      <c t="n" r="C38" s="5">
        <v>-67856</v>
      </c>
    </row>
    <row r="39" spans="1:3">
      <c t="s" r="A39" s="4">
        <v>265</v>
      </c>
      <c t="n" r="B39" s="5">
        <v>-166077</v>
      </c>
      <c t="n" r="C39" s="5">
        <v>261080</v>
      </c>
    </row>
    <row r="40" spans="1:3">
      <c t="s" r="A40" s="4">
        <v>272</v>
      </c>
    </row>
    <row r="41" spans="1:3">
      <c t="s" r="A41" s="3">
        <v>262</v>
      </c>
    </row>
    <row r="42" spans="1:3">
      <c t="s" r="A42" s="4">
        <v>268</v>
      </c>
      <c t="n" r="B42" s="5">
        <v>71937</v>
      </c>
      <c t="n" r="C42" s="5">
        <v>214420</v>
      </c>
    </row>
    <row r="43" spans="1:3">
      <c t="s" r="A43" s="4">
        <v>269</v>
      </c>
      <c t="n" r="B43" s="5">
        <v>-159737</v>
      </c>
      <c t="n" r="C43" s="5">
        <v>-312688</v>
      </c>
    </row>
    <row r="44" spans="1:3">
      <c t="s" r="A44" s="4">
        <v>265</v>
      </c>
      <c t="n" r="B44" s="5">
        <v>-87800</v>
      </c>
      <c t="n" r="C44" s="5">
        <v>-98268</v>
      </c>
    </row>
    <row r="45" spans="1:3">
      <c t="s" r="A45" s="4">
        <v>273</v>
      </c>
    </row>
    <row r="46" spans="1:3">
      <c t="s" r="A46" s="3">
        <v>262</v>
      </c>
    </row>
    <row r="47" spans="1:3">
      <c t="s" r="A47" s="4">
        <v>268</v>
      </c>
      <c t="n" r="B47" s="5">
        <v>112116</v>
      </c>
      <c t="n" r="C47" s="5">
        <v>1176289</v>
      </c>
    </row>
    <row r="48" spans="1:3">
      <c t="s" r="A48" s="4">
        <v>269</v>
      </c>
      <c t="n" r="B48" s="5">
        <v>-167407</v>
      </c>
      <c t="n" r="C48" s="5">
        <v>-11095</v>
      </c>
    </row>
    <row r="49" spans="1:3">
      <c t="s" r="A49" s="4">
        <v>265</v>
      </c>
      <c t="n" r="B49" s="5">
        <v>-55291</v>
      </c>
      <c t="n" r="C49" s="5">
        <v>1165194</v>
      </c>
    </row>
    <row r="50" spans="1:3">
      <c t="s" r="A50" s="4">
        <v>274</v>
      </c>
    </row>
    <row r="51" spans="1:3">
      <c t="s" r="A51" s="3">
        <v>262</v>
      </c>
    </row>
    <row r="52" spans="1:3">
      <c t="s" r="A52" s="4">
        <v>268</v>
      </c>
      <c t="n" r="B52" s="5">
        <v>959471</v>
      </c>
      <c t="n" r="C52" s="5">
        <v>1962717</v>
      </c>
    </row>
    <row r="53" spans="1:3">
      <c t="s" r="A53" s="4">
        <v>269</v>
      </c>
      <c t="n" r="B53" s="5">
        <v>-871819</v>
      </c>
      <c t="n" r="C53" s="5">
        <v>-279026</v>
      </c>
    </row>
    <row r="54" spans="1:3">
      <c t="s" r="A54" s="4">
        <v>265</v>
      </c>
      <c t="n" r="B54" s="5">
        <v>87652</v>
      </c>
      <c t="n" r="C54" s="5">
        <v>1683691</v>
      </c>
    </row>
    <row r="55" spans="1:3">
      <c t="s" r="A55" s="4">
        <v>275</v>
      </c>
    </row>
    <row r="56" spans="1:3">
      <c t="s" r="A56" s="3">
        <v>262</v>
      </c>
    </row>
    <row r="57" spans="1:3">
      <c t="s" r="A57" s="4">
        <v>268</v>
      </c>
      <c t="n" r="B57" s="5">
        <v>612794</v>
      </c>
      <c t="n" r="C57" s="5">
        <v>1270115</v>
      </c>
    </row>
    <row r="58" spans="1:3">
      <c t="s" r="A58" s="4">
        <v>269</v>
      </c>
      <c t="n" r="B58" s="5">
        <v>-620205</v>
      </c>
      <c t="n" r="C58" s="5">
        <v>-53368</v>
      </c>
    </row>
    <row r="59" spans="1:3">
      <c t="s" r="A59" s="4">
        <v>265</v>
      </c>
      <c t="n" r="B59" s="5">
        <v>-7411</v>
      </c>
      <c t="n" r="C59" s="5">
        <v>1216747</v>
      </c>
    </row>
    <row r="60" spans="1:3">
      <c t="s" r="A60" s="4">
        <v>276</v>
      </c>
    </row>
    <row r="61" spans="1:3">
      <c t="s" r="A61" s="3">
        <v>262</v>
      </c>
    </row>
    <row r="62" spans="1:3">
      <c t="s" r="A62" s="4">
        <v>268</v>
      </c>
      <c t="n" r="B62" s="5">
        <v>21782</v>
      </c>
      <c t="n" r="C62" s="5">
        <v>17113</v>
      </c>
    </row>
    <row r="63" spans="1:3">
      <c t="s" r="A63" s="4">
        <v>269</v>
      </c>
      <c t="n" r="B63" s="5">
        <v>-28315</v>
      </c>
      <c t="n" r="C63" s="5">
        <v>-50337</v>
      </c>
    </row>
    <row r="64" spans="1:3">
      <c t="s" r="A64" s="4">
        <v>265</v>
      </c>
      <c t="n" r="B64" s="5">
        <v>-6533</v>
      </c>
      <c t="n" r="C64" s="5">
        <v>-33224</v>
      </c>
    </row>
    <row r="65" spans="1:3">
      <c t="s" r="A65" s="4">
        <v>277</v>
      </c>
    </row>
    <row r="66" spans="1:3">
      <c t="s" r="A66" s="3">
        <v>262</v>
      </c>
    </row>
    <row r="67" spans="1:3">
      <c t="s" r="A67" s="4">
        <v>268</v>
      </c>
      <c t="n" r="B67" s="5">
        <v>324895</v>
      </c>
      <c t="n" r="C67" s="5">
        <v>669973</v>
      </c>
    </row>
    <row r="68" spans="1:3">
      <c t="s" r="A68" s="4">
        <v>269</v>
      </c>
      <c t="n" r="B68" s="5">
        <v>-219486</v>
      </c>
      <c t="n" r="C68" s="5">
        <v>-158774</v>
      </c>
    </row>
    <row r="69" spans="1:3">
      <c t="s" r="A69" s="4">
        <v>265</v>
      </c>
      <c t="n" r="B69" s="5">
        <v>105409</v>
      </c>
      <c t="n" r="C69" s="5">
        <v>511199</v>
      </c>
    </row>
    <row r="70" spans="1:3">
      <c t="s" r="A70" s="4">
        <v>278</v>
      </c>
    </row>
    <row r="71" spans="1:3">
      <c t="s" r="A71" s="3">
        <v>262</v>
      </c>
    </row>
    <row r="72" spans="1:3">
      <c t="s" r="A72" s="4">
        <v>268</v>
      </c>
      <c t="n" r="C72" s="5">
        <v>5516</v>
      </c>
    </row>
    <row r="73" spans="1:3">
      <c t="s" r="A73" s="4">
        <v>269</v>
      </c>
      <c t="n" r="B73" s="5">
        <v>-3813</v>
      </c>
      <c t="n" r="C73" s="5">
        <v>-16547</v>
      </c>
    </row>
    <row r="74" spans="1:3">
      <c t="s" r="A74" s="4">
        <v>265</v>
      </c>
      <c t="n" r="B74" s="8">
        <v>-3813</v>
      </c>
      <c t="n" r="C74" s="8">
        <v>-1103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9</v>
      </c>
      <c t="s" r="B1" s="2">
        <v>105</v>
      </c>
      <c t="s" r="D1" s="2">
        <v>1</v>
      </c>
    </row>
    <row r="2" spans="1:5">
      <c t="s" r="B2" s="2">
        <v>2</v>
      </c>
      <c t="s" r="C2" s="2">
        <v>106</v>
      </c>
      <c t="s" r="D2" s="2">
        <v>2</v>
      </c>
      <c t="s" r="E2" s="2">
        <v>106</v>
      </c>
    </row>
    <row r="3" spans="1:5">
      <c t="s" r="A3" s="3">
        <v>280</v>
      </c>
    </row>
    <row r="4" spans="1:5">
      <c t="s" r="A4" s="4">
        <v>281</v>
      </c>
      <c t="n" r="B4" s="8">
        <v>-49985</v>
      </c>
      <c t="n" r="C4" s="8">
        <v>3835</v>
      </c>
      <c t="n" r="D4" s="8">
        <v>8223</v>
      </c>
      <c t="n" r="E4" s="8">
        <v>11112</v>
      </c>
    </row>
    <row r="5" spans="1:5">
      <c t="s" r="A5" s="4">
        <v>282</v>
      </c>
      <c t="n" r="B5" s="5">
        <v>-5297967</v>
      </c>
      <c t="n" r="C5" s="5">
        <v>2084914</v>
      </c>
      <c t="n" r="D5" s="5">
        <v>-1228500</v>
      </c>
      <c t="n" r="E5" s="5">
        <v>-128647</v>
      </c>
    </row>
    <row r="6" spans="1:5">
      <c t="s" r="A6" s="4">
        <v>118</v>
      </c>
      <c t="n" r="B6" s="5">
        <v>-3893056</v>
      </c>
      <c t="n" r="C6" s="5">
        <v>1705989</v>
      </c>
      <c t="n" r="D6" s="5">
        <v>1690456</v>
      </c>
      <c t="n" r="E6" s="5">
        <v>983611</v>
      </c>
    </row>
    <row r="7" spans="1:5">
      <c t="s" r="A7" s="4">
        <v>119</v>
      </c>
      <c t="n" r="B7" s="5">
        <v>-1404911</v>
      </c>
      <c t="n" r="C7" s="5">
        <v>378925</v>
      </c>
      <c t="n" r="D7" s="5">
        <v>-2918956</v>
      </c>
      <c t="n" r="E7" s="5">
        <v>-1112258</v>
      </c>
    </row>
    <row r="8" spans="1:5">
      <c t="s" r="A8" s="4">
        <v>120</v>
      </c>
      <c t="n" r="B8" s="5">
        <v>-5297967</v>
      </c>
      <c t="n" r="C8" s="5">
        <v>2084914</v>
      </c>
      <c t="n" r="D8" s="5">
        <v>-1228500</v>
      </c>
      <c t="n" r="E8" s="5">
        <v>-128647</v>
      </c>
    </row>
    <row r="9" spans="1:5">
      <c t="s" r="A9" s="4">
        <v>283</v>
      </c>
    </row>
    <row r="10" spans="1:5">
      <c t="s" r="A10" s="3">
        <v>280</v>
      </c>
    </row>
    <row r="11" spans="1:5">
      <c t="s" r="A11" s="4">
        <v>282</v>
      </c>
      <c t="n" r="B11" s="5">
        <v>-1422617</v>
      </c>
      <c t="n" r="C11" s="5">
        <v>150779</v>
      </c>
      <c t="n" r="D11" s="5">
        <v>-499221</v>
      </c>
      <c t="n" r="E11" s="5">
        <v>-843642</v>
      </c>
    </row>
    <row r="12" spans="1:5">
      <c t="s" r="A12" s="4">
        <v>284</v>
      </c>
    </row>
    <row r="13" spans="1:5">
      <c t="s" r="A13" s="3">
        <v>280</v>
      </c>
    </row>
    <row r="14" spans="1:5">
      <c t="s" r="A14" s="4">
        <v>282</v>
      </c>
      <c t="n" r="B14" s="5">
        <v>-275001</v>
      </c>
      <c t="n" r="C14" s="5">
        <v>584472</v>
      </c>
      <c t="n" r="D14" s="5">
        <v>507587</v>
      </c>
      <c t="n" r="E14" s="5">
        <v>37914</v>
      </c>
    </row>
    <row r="15" spans="1:5">
      <c t="s" r="A15" s="4">
        <v>285</v>
      </c>
    </row>
    <row r="16" spans="1:5">
      <c t="s" r="A16" s="3">
        <v>280</v>
      </c>
    </row>
    <row r="17" spans="1:5">
      <c t="s" r="A17" s="4">
        <v>282</v>
      </c>
      <c t="n" r="B17" s="5">
        <v>-1077307</v>
      </c>
      <c t="n" r="C17" s="5">
        <v>168064</v>
      </c>
      <c t="n" r="D17" s="5">
        <v>-542115</v>
      </c>
      <c t="n" r="E17" s="5">
        <v>221817</v>
      </c>
    </row>
    <row r="18" spans="1:5">
      <c t="s" r="A18" s="4">
        <v>286</v>
      </c>
    </row>
    <row r="19" spans="1:5">
      <c t="s" r="A19" s="3">
        <v>280</v>
      </c>
    </row>
    <row r="20" spans="1:5">
      <c t="s" r="A20" s="4">
        <v>282</v>
      </c>
      <c t="n" r="B20" s="8">
        <v>-2473057</v>
      </c>
      <c t="n" r="C20" s="8">
        <v>1177764</v>
      </c>
      <c t="n" r="D20" s="8">
        <v>-702974</v>
      </c>
      <c t="n" r="E20" s="8">
        <v>44415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48</v>
      </c>
      <c t="s" r="B1" s="2">
        <v>2</v>
      </c>
      <c t="s" r="C1" s="2">
        <v>25</v>
      </c>
    </row>
    <row r="2" spans="1:3">
      <c t="s" r="A2" s="4">
        <v>49</v>
      </c>
      <c t="n" r="B2" s="7">
        <v>1700753.497</v>
      </c>
      <c t="n" r="C2" s="7">
        <v>1783209.561</v>
      </c>
    </row>
    <row r="3" spans="1:3">
      <c t="s" r="A3" s="4">
        <v>50</v>
      </c>
      <c t="n" r="B3" s="7">
        <v>19713.586</v>
      </c>
      <c t="n" r="C3" s="7">
        <v>19713.586</v>
      </c>
    </row>
    <row r="4" spans="1:3">
      <c t="s" r="A4" s="4">
        <v>46</v>
      </c>
    </row>
    <row r="5" spans="1:3">
      <c t="s" r="A5" s="4">
        <v>51</v>
      </c>
      <c t="n" r="B5" s="8">
        <v>24999842</v>
      </c>
      <c t="n" r="C5" s="8">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87</v>
      </c>
      <c t="s" r="B1" s="2">
        <v>2</v>
      </c>
      <c t="s" r="C1" s="2">
        <v>25</v>
      </c>
    </row>
    <row r="2" spans="1:3">
      <c t="s" r="A2" s="3">
        <v>160</v>
      </c>
    </row>
    <row r="3" spans="1:3">
      <c t="s" r="A3" s="4">
        <v>288</v>
      </c>
      <c t="n" r="B3" s="8">
        <v>0</v>
      </c>
      <c t="n" r="C3" s="8">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9</v>
      </c>
      <c t="s" r="B1" s="2">
        <v>2</v>
      </c>
      <c t="s" r="C1" s="2">
        <v>25</v>
      </c>
    </row>
    <row r="2" spans="1:3">
      <c t="s" r="A2" s="3">
        <v>290</v>
      </c>
    </row>
    <row r="3" spans="1:3">
      <c t="s" r="A3" s="4">
        <v>264</v>
      </c>
      <c t="n" r="B3" s="8">
        <v>912230</v>
      </c>
      <c t="n" r="C3" s="8">
        <v>904006</v>
      </c>
    </row>
    <row r="4" spans="1:3">
      <c t="s" r="A4" s="4">
        <v>263</v>
      </c>
      <c t="n" r="B4" s="5">
        <v>25729337</v>
      </c>
    </row>
    <row r="5" spans="1:3">
      <c t="s" r="A5" s="4">
        <v>46</v>
      </c>
    </row>
    <row r="6" spans="1:3">
      <c t="s" r="A6" s="3">
        <v>291</v>
      </c>
    </row>
    <row r="7" spans="1:3">
      <c t="s" r="A7" s="4">
        <v>292</v>
      </c>
      <c t="n" r="B7" s="5">
        <v>24999842</v>
      </c>
    </row>
    <row r="8" spans="1:3">
      <c t="s" r="A8" s="4">
        <v>293</v>
      </c>
    </row>
    <row r="9" spans="1:3">
      <c t="s" r="A9" s="3">
        <v>291</v>
      </c>
    </row>
    <row r="10" spans="1:3">
      <c t="s" r="A10" s="4">
        <v>294</v>
      </c>
      <c t="n" r="B10" s="5">
        <v>562441</v>
      </c>
      <c t="n" r="C10" s="5">
        <v>2692207</v>
      </c>
    </row>
    <row r="11" spans="1:3">
      <c t="s" r="A11" s="4">
        <v>295</v>
      </c>
      <c t="n" r="B11" s="5">
        <v>702235</v>
      </c>
      <c t="n" r="C11" s="5">
        <v>1015350</v>
      </c>
    </row>
    <row r="12" spans="1:3">
      <c t="s" r="A12" s="4">
        <v>32</v>
      </c>
      <c t="n" r="B12" s="5">
        <v>26264518</v>
      </c>
      <c t="n" r="C12" s="5">
        <v>3707557</v>
      </c>
    </row>
    <row r="13" spans="1:3">
      <c t="s" r="A13" s="3">
        <v>296</v>
      </c>
    </row>
    <row r="14" spans="1:3">
      <c t="s" r="A14" s="4">
        <v>294</v>
      </c>
      <c t="n" r="B14" s="5">
        <v>1035934</v>
      </c>
      <c t="n" r="C14" s="5">
        <v>266772</v>
      </c>
    </row>
    <row r="15" spans="1:3">
      <c t="s" r="A15" s="4">
        <v>295</v>
      </c>
      <c t="n" r="B15" s="5">
        <v>411477</v>
      </c>
      <c t="n" r="C15" s="5">
        <v>696340</v>
      </c>
    </row>
    <row r="16" spans="1:3">
      <c t="s" r="A16" s="4">
        <v>39</v>
      </c>
      <c t="n" r="B16" s="5">
        <v>1447411</v>
      </c>
      <c t="n" r="C16" s="5">
        <v>963112</v>
      </c>
    </row>
    <row r="17" spans="1:3">
      <c t="s" r="A17" s="3">
        <v>290</v>
      </c>
    </row>
    <row r="18" spans="1:3">
      <c t="s" r="A18" s="4">
        <v>264</v>
      </c>
      <c t="n" r="B18" s="5">
        <v>912230</v>
      </c>
      <c t="n" r="C18" s="5">
        <v>904006</v>
      </c>
    </row>
    <row r="19" spans="1:3">
      <c t="s" r="A19" s="4">
        <v>263</v>
      </c>
      <c t="n" r="B19" s="5">
        <v>25729337</v>
      </c>
      <c t="n" r="C19" s="5">
        <v>3648451</v>
      </c>
    </row>
    <row r="20" spans="1:3">
      <c t="s" r="A20" s="4">
        <v>297</v>
      </c>
    </row>
    <row r="21" spans="1:3">
      <c t="s" r="A21" s="3">
        <v>291</v>
      </c>
    </row>
    <row r="22" spans="1:3">
      <c t="s" r="A22" s="4">
        <v>292</v>
      </c>
      <c t="n" r="B22" s="5">
        <v>24999842</v>
      </c>
    </row>
    <row r="23" spans="1:3">
      <c t="s" r="A23" s="4">
        <v>298</v>
      </c>
    </row>
    <row r="24" spans="1:3">
      <c t="s" r="A24" s="3">
        <v>291</v>
      </c>
    </row>
    <row r="25" spans="1:3">
      <c t="s" r="A25" s="4">
        <v>294</v>
      </c>
      <c t="n" r="B25" s="5">
        <v>562441</v>
      </c>
      <c t="n" r="C25" s="5">
        <v>2692207</v>
      </c>
    </row>
    <row r="26" spans="1:3">
      <c t="s" r="A26" s="4">
        <v>295</v>
      </c>
      <c t="n" r="B26" s="5">
        <v>311982</v>
      </c>
      <c t="n" r="C26" s="5">
        <v>154658</v>
      </c>
    </row>
    <row r="27" spans="1:3">
      <c t="s" r="A27" s="4">
        <v>32</v>
      </c>
      <c t="n" r="B27" s="5">
        <v>874423</v>
      </c>
      <c t="n" r="C27" s="5">
        <v>2846865</v>
      </c>
    </row>
    <row r="28" spans="1:3">
      <c t="s" r="A28" s="3">
        <v>296</v>
      </c>
    </row>
    <row r="29" spans="1:3">
      <c t="s" r="A29" s="4">
        <v>294</v>
      </c>
      <c t="n" r="B29" s="5">
        <v>1035934</v>
      </c>
      <c t="n" r="C29" s="5">
        <v>266772</v>
      </c>
    </row>
    <row r="30" spans="1:3">
      <c t="s" r="A30" s="4">
        <v>295</v>
      </c>
      <c t="n" r="B30" s="5">
        <v>39105</v>
      </c>
      <c t="n" r="C30" s="5">
        <v>230638</v>
      </c>
    </row>
    <row r="31" spans="1:3">
      <c t="s" r="A31" s="4">
        <v>39</v>
      </c>
      <c t="n" r="B31" s="5">
        <v>1075039</v>
      </c>
      <c t="n" r="C31" s="5">
        <v>497410</v>
      </c>
    </row>
    <row r="32" spans="1:3">
      <c t="s" r="A32" s="3">
        <v>290</v>
      </c>
    </row>
    <row r="33" spans="1:3">
      <c t="s" r="A33" s="4">
        <v>263</v>
      </c>
      <c t="n" r="B33" s="5">
        <v>-200616</v>
      </c>
      <c t="n" r="C33" s="5">
        <v>2349455</v>
      </c>
    </row>
    <row r="34" spans="1:3">
      <c t="s" r="A34" s="4">
        <v>299</v>
      </c>
    </row>
    <row r="35" spans="1:3">
      <c t="s" r="A35" s="3">
        <v>291</v>
      </c>
    </row>
    <row r="36" spans="1:3">
      <c t="s" r="A36" s="4">
        <v>295</v>
      </c>
      <c t="n" r="B36" s="5">
        <v>390253</v>
      </c>
      <c t="n" r="C36" s="5">
        <v>860692</v>
      </c>
    </row>
    <row r="37" spans="1:3">
      <c t="s" r="A37" s="4">
        <v>32</v>
      </c>
      <c t="n" r="B37" s="5">
        <v>25390095</v>
      </c>
      <c t="n" r="C37" s="5">
        <v>860692</v>
      </c>
    </row>
    <row r="38" spans="1:3">
      <c t="s" r="A38" s="3">
        <v>296</v>
      </c>
    </row>
    <row r="39" spans="1:3">
      <c t="s" r="A39" s="4">
        <v>295</v>
      </c>
      <c t="n" r="B39" s="5">
        <v>372372</v>
      </c>
      <c t="n" r="C39" s="5">
        <v>465702</v>
      </c>
    </row>
    <row r="40" spans="1:3">
      <c t="s" r="A40" s="4">
        <v>39</v>
      </c>
      <c t="n" r="B40" s="5">
        <v>372372</v>
      </c>
      <c t="n" r="C40" s="5">
        <v>465702</v>
      </c>
    </row>
    <row r="41" spans="1:3">
      <c t="s" r="A41" s="3">
        <v>290</v>
      </c>
    </row>
    <row r="42" spans="1:3">
      <c t="s" r="A42" s="4">
        <v>263</v>
      </c>
      <c t="n" r="B42" s="5">
        <v>25017723</v>
      </c>
      <c t="n" r="C42" s="8">
        <v>394990</v>
      </c>
    </row>
    <row r="43" spans="1:3">
      <c t="s" r="A43" s="4">
        <v>300</v>
      </c>
    </row>
    <row r="44" spans="1:3">
      <c t="s" r="A44" s="3">
        <v>291</v>
      </c>
    </row>
    <row r="45" spans="1:3">
      <c t="s" r="A45" s="4">
        <v>292</v>
      </c>
      <c t="n" r="B45" s="8">
        <v>249998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v>
      </c>
      <c t="s" r="B1" s="2">
        <v>2</v>
      </c>
      <c t="s" r="C1" s="2">
        <v>25</v>
      </c>
    </row>
    <row r="2" spans="1:3">
      <c t="s" r="A2" s="3">
        <v>53</v>
      </c>
    </row>
    <row r="3" spans="1:3">
      <c t="s" r="A3" s="4">
        <v>54</v>
      </c>
      <c t="n" r="B3" s="8">
        <v>25729337</v>
      </c>
    </row>
    <row r="4" spans="1:3">
      <c t="s" r="A4" s="4">
        <v>55</v>
      </c>
      <c t="s" r="B4" s="4">
        <v>56</v>
      </c>
      <c t="s" r="C4" s="4">
        <v>57</v>
      </c>
    </row>
    <row r="5" spans="1:3">
      <c t="s" r="A5" s="4">
        <v>58</v>
      </c>
      <c t="s" r="B5" s="4">
        <v>59</v>
      </c>
      <c t="s" r="C5" s="4">
        <v>60</v>
      </c>
    </row>
    <row r="6" spans="1:3">
      <c t="s" r="A6" s="4">
        <v>61</v>
      </c>
      <c t="n" r="B6" s="8">
        <v>912230</v>
      </c>
      <c t="n" r="C6" s="8">
        <v>904006</v>
      </c>
    </row>
    <row r="7" spans="1:3">
      <c t="s" r="A7" s="4">
        <v>62</v>
      </c>
      <c t="n" r="B7" s="5">
        <v>729495</v>
      </c>
      <c t="n" r="C7" s="5">
        <v>3648451</v>
      </c>
    </row>
    <row r="8" spans="1:3">
      <c t="s" r="A8" s="4">
        <v>46</v>
      </c>
    </row>
    <row r="9" spans="1:3">
      <c t="s" r="A9" s="3">
        <v>53</v>
      </c>
    </row>
    <row r="10" spans="1:3">
      <c t="s" r="A10" s="4">
        <v>63</v>
      </c>
      <c t="n" r="B10" s="8">
        <v>24999842</v>
      </c>
    </row>
    <row r="11" spans="1:3">
      <c t="s" r="A11" s="4">
        <v>58</v>
      </c>
      <c t="s" r="B11" s="4">
        <v>64</v>
      </c>
    </row>
    <row r="12" spans="1:3">
      <c t="s" r="A12" s="4">
        <v>65</v>
      </c>
    </row>
    <row r="13" spans="1:3">
      <c t="s" r="A13" s="3">
        <v>53</v>
      </c>
    </row>
    <row r="14" spans="1:3">
      <c t="s" r="A14" s="4">
        <v>54</v>
      </c>
      <c t="n" r="B14" s="8">
        <v>-182735</v>
      </c>
      <c t="n" r="C14" s="8">
        <v>2744445</v>
      </c>
    </row>
    <row r="15" spans="1:3">
      <c t="s" r="A15" s="4">
        <v>66</v>
      </c>
    </row>
    <row r="16" spans="1:3">
      <c t="s" r="A16" s="3">
        <v>53</v>
      </c>
    </row>
    <row r="17" spans="1:3">
      <c t="s" r="A17" s="4">
        <v>58</v>
      </c>
      <c t="s" r="B17" s="4">
        <v>67</v>
      </c>
      <c t="s" r="C17" s="4">
        <v>68</v>
      </c>
    </row>
    <row r="18" spans="1:3">
      <c t="s" r="A18" s="4">
        <v>62</v>
      </c>
      <c t="n" r="B18" s="8">
        <v>-270387</v>
      </c>
      <c t="n" r="C18" s="8">
        <v>1060754</v>
      </c>
    </row>
    <row r="19" spans="1:3">
      <c t="s" r="A19" s="4">
        <v>69</v>
      </c>
    </row>
    <row r="20" spans="1:3">
      <c t="s" r="A20" s="3">
        <v>53</v>
      </c>
    </row>
    <row r="21" spans="1:3">
      <c t="s" r="A21" s="4">
        <v>58</v>
      </c>
      <c t="s" r="B21" s="4">
        <v>70</v>
      </c>
      <c t="s" r="C21" s="4">
        <v>71</v>
      </c>
    </row>
    <row r="22" spans="1:3">
      <c t="s" r="A22" s="4">
        <v>62</v>
      </c>
      <c t="n" r="B22" s="8">
        <v>87652</v>
      </c>
      <c t="n" r="C22" s="8">
        <v>1683691</v>
      </c>
    </row>
    <row r="23" spans="1:3">
      <c t="s" r="A23" s="4">
        <v>72</v>
      </c>
    </row>
    <row r="24" spans="1:3">
      <c t="s" r="A24" s="3">
        <v>53</v>
      </c>
    </row>
    <row r="25" spans="1:3">
      <c t="s" r="A25" s="4">
        <v>54</v>
      </c>
      <c t="n" r="B25" s="8">
        <v>31370</v>
      </c>
      <c t="n" r="C25" s="8">
        <v>949495</v>
      </c>
    </row>
    <row r="26" spans="1:3">
      <c t="s" r="A26" s="4">
        <v>73</v>
      </c>
    </row>
    <row r="27" spans="1:3">
      <c t="s" r="A27" s="3">
        <v>53</v>
      </c>
    </row>
    <row r="28" spans="1:3">
      <c t="s" r="A28" s="4">
        <v>58</v>
      </c>
      <c t="s" r="B28" s="4">
        <v>74</v>
      </c>
      <c t="s" r="C28" s="4">
        <v>75</v>
      </c>
    </row>
    <row r="29" spans="1:3">
      <c t="s" r="A29" s="4">
        <v>62</v>
      </c>
      <c t="n" r="B29" s="8">
        <v>38781</v>
      </c>
      <c t="n" r="C29" s="8">
        <v>-267252</v>
      </c>
    </row>
    <row r="30" spans="1:3">
      <c t="s" r="A30" s="4">
        <v>76</v>
      </c>
    </row>
    <row r="31" spans="1:3">
      <c t="s" r="A31" s="3">
        <v>53</v>
      </c>
    </row>
    <row r="32" spans="1:3">
      <c t="s" r="A32" s="4">
        <v>58</v>
      </c>
      <c t="s" r="B32" s="4">
        <v>77</v>
      </c>
      <c t="s" r="C32" s="4">
        <v>78</v>
      </c>
    </row>
    <row r="33" spans="1:3">
      <c t="s" r="A33" s="4">
        <v>62</v>
      </c>
      <c t="n" r="B33" s="8">
        <v>-7411</v>
      </c>
      <c t="n" r="C33" s="8">
        <v>1216747</v>
      </c>
    </row>
    <row r="34" spans="1:3">
      <c t="s" r="A34" s="4">
        <v>79</v>
      </c>
    </row>
    <row r="35" spans="1:3">
      <c t="s" r="A35" s="3">
        <v>53</v>
      </c>
    </row>
    <row r="36" spans="1:3">
      <c t="s" r="A36" s="4">
        <v>54</v>
      </c>
      <c t="n" r="B36" s="8">
        <v>-172610</v>
      </c>
      <c t="n" r="C36" s="8">
        <v>227856</v>
      </c>
    </row>
    <row r="37" spans="1:3">
      <c t="s" r="A37" s="4">
        <v>80</v>
      </c>
    </row>
    <row r="38" spans="1:3">
      <c t="s" r="A38" s="3">
        <v>53</v>
      </c>
    </row>
    <row r="39" spans="1:3">
      <c t="s" r="A39" s="4">
        <v>58</v>
      </c>
      <c t="s" r="B39" s="4">
        <v>81</v>
      </c>
      <c t="s" r="C39" s="4">
        <v>82</v>
      </c>
    </row>
    <row r="40" spans="1:3">
      <c t="s" r="A40" s="4">
        <v>62</v>
      </c>
      <c t="n" r="B40" s="8">
        <v>-166077</v>
      </c>
      <c t="n" r="C40" s="8">
        <v>261080</v>
      </c>
    </row>
    <row r="41" spans="1:3">
      <c t="s" r="A41" s="4">
        <v>83</v>
      </c>
    </row>
    <row r="42" spans="1:3">
      <c t="s" r="A42" s="3">
        <v>53</v>
      </c>
    </row>
    <row r="43" spans="1:3">
      <c t="s" r="A43" s="4">
        <v>58</v>
      </c>
      <c t="s" r="B43" s="4">
        <v>77</v>
      </c>
      <c t="s" r="C43" s="4">
        <v>84</v>
      </c>
    </row>
    <row r="44" spans="1:3">
      <c t="s" r="A44" s="4">
        <v>62</v>
      </c>
      <c t="n" r="B44" s="8">
        <v>-6533</v>
      </c>
      <c t="n" r="C44" s="8">
        <v>-33224</v>
      </c>
    </row>
    <row r="45" spans="1:3">
      <c t="s" r="A45" s="4">
        <v>85</v>
      </c>
    </row>
    <row r="46" spans="1:3">
      <c t="s" r="A46" s="3">
        <v>53</v>
      </c>
    </row>
    <row r="47" spans="1:3">
      <c t="s" r="A47" s="4">
        <v>54</v>
      </c>
      <c t="n" r="B47" s="8">
        <v>17609</v>
      </c>
      <c t="n" r="C47" s="8">
        <v>412931</v>
      </c>
    </row>
    <row r="48" spans="1:3">
      <c t="s" r="A48" s="4">
        <v>86</v>
      </c>
    </row>
    <row r="49" spans="1:3">
      <c t="s" r="A49" s="3">
        <v>53</v>
      </c>
    </row>
    <row r="50" spans="1:3">
      <c t="s" r="A50" s="4">
        <v>58</v>
      </c>
      <c t="s" r="B50" s="4">
        <v>87</v>
      </c>
      <c t="s" r="C50" s="4">
        <v>87</v>
      </c>
    </row>
    <row r="51" spans="1:3">
      <c t="s" r="A51" s="4">
        <v>62</v>
      </c>
      <c t="n" r="B51" s="8">
        <v>-87800</v>
      </c>
      <c t="n" r="C51" s="8">
        <v>-98268</v>
      </c>
    </row>
    <row r="52" spans="1:3">
      <c t="s" r="A52" s="4">
        <v>88</v>
      </c>
    </row>
    <row r="53" spans="1:3">
      <c t="s" r="A53" s="3">
        <v>53</v>
      </c>
    </row>
    <row r="54" spans="1:3">
      <c t="s" r="A54" s="4">
        <v>58</v>
      </c>
      <c t="s" r="B54" s="4">
        <v>89</v>
      </c>
      <c t="s" r="C54" s="4">
        <v>90</v>
      </c>
    </row>
    <row r="55" spans="1:3">
      <c t="s" r="A55" s="4">
        <v>62</v>
      </c>
      <c t="n" r="B55" s="8">
        <v>105409</v>
      </c>
      <c t="n" r="C55" s="8">
        <v>511199</v>
      </c>
    </row>
    <row r="56" spans="1:3">
      <c t="s" r="A56" s="4">
        <v>91</v>
      </c>
    </row>
    <row r="57" spans="1:3">
      <c t="s" r="A57" s="3">
        <v>53</v>
      </c>
    </row>
    <row r="58" spans="1:3">
      <c t="s" r="A58" s="4">
        <v>54</v>
      </c>
      <c t="n" r="B58" s="8">
        <v>-59104</v>
      </c>
      <c t="n" r="C58" s="8">
        <v>1154163</v>
      </c>
    </row>
    <row r="59" spans="1:3">
      <c t="s" r="A59" s="4">
        <v>92</v>
      </c>
    </row>
    <row r="60" spans="1:3">
      <c t="s" r="A60" s="3">
        <v>53</v>
      </c>
    </row>
    <row r="61" spans="1:3">
      <c t="s" r="A61" s="4">
        <v>58</v>
      </c>
      <c t="s" r="B61" s="4">
        <v>93</v>
      </c>
      <c t="s" r="C61" s="4">
        <v>94</v>
      </c>
    </row>
    <row r="62" spans="1:3">
      <c t="s" r="A62" s="4">
        <v>62</v>
      </c>
      <c t="n" r="B62" s="8">
        <v>-55291</v>
      </c>
      <c t="n" r="C62" s="8">
        <v>1165194</v>
      </c>
    </row>
    <row r="63" spans="1:3">
      <c t="s" r="A63" s="4">
        <v>95</v>
      </c>
    </row>
    <row r="64" spans="1:3">
      <c t="s" r="A64" s="3">
        <v>53</v>
      </c>
    </row>
    <row r="65" spans="1:3">
      <c t="s" r="A65" s="4">
        <v>58</v>
      </c>
      <c t="s" r="B65" s="4">
        <v>96</v>
      </c>
      <c t="s" r="C65" s="4">
        <v>97</v>
      </c>
    </row>
    <row r="66" spans="1:3">
      <c t="s" r="A66" s="4">
        <v>62</v>
      </c>
      <c t="n" r="B66" s="8">
        <v>-3813</v>
      </c>
      <c t="n" r="C66" s="8">
        <v>-110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t="s" r="A1" s="1">
        <v>98</v>
      </c>
      <c t="s" r="B1" s="2">
        <v>1</v>
      </c>
    </row>
    <row r="2" spans="1:2">
      <c t="s" r="B2" s="2">
        <v>2</v>
      </c>
    </row>
    <row r="3" spans="1:2">
      <c t="s" r="A3" s="3">
        <v>53</v>
      </c>
    </row>
    <row r="4" spans="1:2">
      <c t="s" r="A4" s="4">
        <v>99</v>
      </c>
      <c t="n" r="B4" s="8">
        <v>25000000</v>
      </c>
    </row>
    <row r="5" spans="1:2">
      <c t="s" r="A5" s="4">
        <v>100</v>
      </c>
      <c t="s" r="B5" s="4">
        <v>101</v>
      </c>
    </row>
    <row r="6" spans="1:2">
      <c t="s" r="A6" s="4">
        <v>51</v>
      </c>
      <c t="n" r="B6" s="8">
        <v>24999842</v>
      </c>
    </row>
    <row r="7" spans="1:2">
      <c t="s" r="A7" s="4">
        <v>102</v>
      </c>
      <c t="s" r="B7" s="4">
        <v>1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45"/>
    <col customWidth="1" max="2" min="2" width="69"/>
    <col customWidth="1" max="3" min="3" width="15"/>
    <col customWidth="1" max="4" min="4" width="14"/>
    <col customWidth="1" max="5" min="5" width="15"/>
    <col customWidth="1" max="6" min="6" width="14"/>
  </cols>
  <sheetData>
    <row r="1" spans="1:6">
      <c t="s" r="A1" s="1">
        <v>104</v>
      </c>
      <c t="s" r="C1" s="2">
        <v>105</v>
      </c>
      <c t="s" r="E1" s="2">
        <v>1</v>
      </c>
    </row>
    <row r="2" spans="1:6">
      <c t="s" r="C2" s="2">
        <v>2</v>
      </c>
      <c t="s" r="D2" s="2">
        <v>106</v>
      </c>
      <c t="s" r="E2" s="2">
        <v>2</v>
      </c>
      <c t="s" r="F2" s="2">
        <v>106</v>
      </c>
    </row>
    <row r="3" spans="1:6">
      <c t="s" r="A3" s="3">
        <v>107</v>
      </c>
    </row>
    <row r="4" spans="1:6">
      <c t="s" r="A4" s="4">
        <v>108</v>
      </c>
      <c t="n" r="C4" s="8">
        <v>577</v>
      </c>
      <c t="n" r="D4" s="8">
        <v>1213</v>
      </c>
      <c t="n" r="E4" s="8">
        <v>1283</v>
      </c>
      <c t="n" r="F4" s="8">
        <v>3951</v>
      </c>
    </row>
    <row r="5" spans="1:6">
      <c t="s" r="A5" s="3">
        <v>109</v>
      </c>
    </row>
    <row r="6" spans="1:6">
      <c t="s" r="A6" s="4">
        <v>110</v>
      </c>
      <c t="n" r="C6" s="5">
        <v>187789</v>
      </c>
      <c t="n" r="E6" s="5">
        <v>383450</v>
      </c>
    </row>
    <row r="7" spans="1:6">
      <c t="s" r="A7" s="4">
        <v>111</v>
      </c>
      <c t="n" r="C7" s="5">
        <v>187789</v>
      </c>
      <c t="n" r="E7" s="5">
        <v>383450</v>
      </c>
    </row>
    <row r="8" spans="1:6">
      <c t="s" r="A8" s="4">
        <v>112</v>
      </c>
      <c t="n" r="C8" s="5">
        <v>140840</v>
      </c>
      <c t="n" r="D8" s="5">
        <v>132222</v>
      </c>
      <c t="n" r="E8" s="5">
        <v>287587</v>
      </c>
      <c t="n" r="F8" s="5">
        <v>292653</v>
      </c>
    </row>
    <row r="9" spans="1:6">
      <c t="s" r="A9" s="4">
        <v>113</v>
      </c>
      <c t="n" r="E9" s="5">
        <v>159858</v>
      </c>
    </row>
    <row r="10" spans="1:6">
      <c t="s" r="A10" s="4">
        <v>114</v>
      </c>
      <c t="n" r="D10" s="5">
        <v>352592</v>
      </c>
      <c t="n" r="F10" s="5">
        <v>994316</v>
      </c>
    </row>
    <row r="11" spans="1:6">
      <c t="s" r="A11" s="4">
        <v>115</v>
      </c>
      <c t="n" r="C11" s="5">
        <v>516418</v>
      </c>
      <c t="n" r="D11" s="5">
        <v>484814</v>
      </c>
      <c t="n" r="E11" s="5">
        <v>1214345</v>
      </c>
      <c t="n" r="F11" s="5">
        <v>1286969</v>
      </c>
    </row>
    <row r="12" spans="1:6">
      <c t="s" r="A12" s="4">
        <v>116</v>
      </c>
      <c t="n" r="C12" s="5">
        <v>-515841</v>
      </c>
      <c t="n" r="D12" s="5">
        <v>-483601</v>
      </c>
      <c t="n" r="E12" s="5">
        <v>-1213062</v>
      </c>
      <c t="n" r="F12" s="5">
        <v>-1283018</v>
      </c>
    </row>
    <row r="13" spans="1:6">
      <c t="s" r="A13" s="3">
        <v>117</v>
      </c>
    </row>
    <row r="14" spans="1:6">
      <c t="s" r="A14" s="4">
        <v>118</v>
      </c>
      <c t="n" r="C14" s="5">
        <v>-3893056</v>
      </c>
      <c t="n" r="D14" s="5">
        <v>1705989</v>
      </c>
      <c t="n" r="E14" s="5">
        <v>1690456</v>
      </c>
      <c t="n" r="F14" s="5">
        <v>983611</v>
      </c>
    </row>
    <row r="15" spans="1:6">
      <c t="s" r="A15" s="4">
        <v>119</v>
      </c>
      <c t="n" r="C15" s="5">
        <v>-1404911</v>
      </c>
      <c t="n" r="D15" s="5">
        <v>378925</v>
      </c>
      <c t="n" r="E15" s="5">
        <v>-2918956</v>
      </c>
      <c t="n" r="F15" s="5">
        <v>-1112258</v>
      </c>
    </row>
    <row r="16" spans="1:6">
      <c t="s" r="A16" s="4">
        <v>120</v>
      </c>
      <c t="n" r="C16" s="5">
        <v>-5297967</v>
      </c>
      <c t="n" r="D16" s="5">
        <v>2084914</v>
      </c>
      <c t="n" r="E16" s="5">
        <v>-1228500</v>
      </c>
      <c t="n" r="F16" s="5">
        <v>-128647</v>
      </c>
    </row>
    <row r="17" spans="1:6">
      <c t="s" r="A17" s="4">
        <v>121</v>
      </c>
      <c t="n" r="C17" s="5">
        <v>-5813808</v>
      </c>
      <c t="n" r="D17" s="5">
        <v>1601313</v>
      </c>
      <c t="n" r="E17" s="5">
        <v>-2441562</v>
      </c>
      <c t="n" r="F17" s="5">
        <v>-1411665</v>
      </c>
    </row>
    <row r="18" spans="1:6">
      <c t="s" r="A18" s="3">
        <v>122</v>
      </c>
    </row>
    <row r="19" spans="1:6">
      <c t="s" r="A19" s="4">
        <v>41</v>
      </c>
      <c t="n" r="C19" s="5">
        <v>-5748575</v>
      </c>
      <c t="n" r="D19" s="5">
        <v>1576149</v>
      </c>
      <c t="n" r="E19" s="5">
        <v>-2413409</v>
      </c>
      <c t="n" r="F19" s="5">
        <v>-1397663</v>
      </c>
    </row>
    <row r="20" spans="1:6">
      <c t="s" r="A20" s="4">
        <v>42</v>
      </c>
      <c t="n" r="C20" s="8">
        <v>-65233</v>
      </c>
      <c t="n" r="D20" s="8">
        <v>25164</v>
      </c>
      <c t="n" r="E20" s="8">
        <v>-28153</v>
      </c>
      <c t="n" r="F20" s="8">
        <v>-14002</v>
      </c>
    </row>
    <row r="21" spans="1:6">
      <c t="s" r="A21" s="3">
        <v>123</v>
      </c>
    </row>
    <row r="22" spans="1:6">
      <c t="s" r="A22" s="4">
        <v>41</v>
      </c>
      <c t="s" r="B22" s="4">
        <v>124</v>
      </c>
      <c t="n" r="C22" s="9">
        <v>-3.31</v>
      </c>
      <c t="n" r="D22" s="9">
        <v>0.7</v>
      </c>
      <c t="n" r="E22" s="9">
        <v>-1.43</v>
      </c>
      <c t="n" r="F22" s="9">
        <v>-0.39</v>
      </c>
    </row>
    <row r="23" spans="1:6">
      <c t="s" r="A23" s="4">
        <v>42</v>
      </c>
      <c t="s" r="B23" s="4">
        <v>124</v>
      </c>
      <c t="n" r="C23" s="9">
        <v>-3.31</v>
      </c>
      <c t="n" r="D23" s="9">
        <v>0.7</v>
      </c>
      <c t="n" r="E23" s="9">
        <v>-1.43</v>
      </c>
      <c t="n" r="F23" s="9">
        <v>-0.39</v>
      </c>
    </row>
    <row r="24" spans="1:6">
      <c t="s" r="A24" s="4">
        <v>125</v>
      </c>
      <c t="n" r="C24" s="7">
        <v>1753065.375</v>
      </c>
      <c t="n" r="D24" s="7">
        <v>2287630.545</v>
      </c>
      <c t="n" r="E24" s="7">
        <v>1771500.3</v>
      </c>
      <c t="n" r="F24" s="7">
        <v>2506621.973</v>
      </c>
    </row>
    <row r="25" spans="1:6">
      <c t="n" r="A25"/>
    </row>
    <row r="26" spans="1:6">
      <c t="s" r="A26" s="4">
        <v>124</v>
      </c>
      <c t="s" r="B26" s="4">
        <v>126</v>
      </c>
    </row>
  </sheetData>
  <mergeCells count="5">
    <mergeCell ref="A1:B2"/>
    <mergeCell ref="C1:D1"/>
    <mergeCell ref="E1:F1"/>
    <mergeCell ref="A25:E25"/>
    <mergeCell ref="B26:E26"/>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13"/>
    <col customWidth="1" max="3" min="3" width="26"/>
    <col customWidth="1" max="4" min="4" width="25"/>
  </cols>
  <sheetData>
    <row r="1" spans="1:4">
      <c t="s" r="A1" s="1">
        <v>127</v>
      </c>
      <c t="s" r="B1" s="2">
        <v>128</v>
      </c>
      <c t="s" r="C1" s="2">
        <v>129</v>
      </c>
      <c t="s" r="D1" s="2">
        <v>130</v>
      </c>
    </row>
    <row r="2" spans="1:4">
      <c t="s" r="A2" s="4">
        <v>131</v>
      </c>
      <c t="n" r="B2" s="8">
        <v>45696962</v>
      </c>
      <c t="n" r="C2" s="8">
        <v>45112052</v>
      </c>
      <c t="n" r="D2" s="8">
        <v>584910</v>
      </c>
    </row>
    <row r="3" spans="1:4">
      <c t="s" r="A3" s="4">
        <v>132</v>
      </c>
      <c t="n" r="B3" s="7">
        <v>2809365.621</v>
      </c>
    </row>
    <row r="4" spans="1:4">
      <c t="s" r="A4" s="4">
        <v>133</v>
      </c>
      <c t="n" r="B4" s="8">
        <v>-1411665</v>
      </c>
      <c t="n" r="C4" s="5">
        <v>-1397663</v>
      </c>
      <c t="n" r="D4" s="5">
        <v>-14002</v>
      </c>
    </row>
    <row r="5" spans="1:4">
      <c t="s" r="A5" s="4">
        <v>134</v>
      </c>
      <c t="n" r="B5" s="8">
        <v>-10961520</v>
      </c>
      <c t="n" r="C5" s="5">
        <v>-10961520</v>
      </c>
    </row>
    <row r="6" spans="1:4">
      <c t="s" r="A6" s="4">
        <v>135</v>
      </c>
      <c t="n" r="B6" s="7">
        <v>-710433.3149999999</v>
      </c>
    </row>
    <row r="7" spans="1:4">
      <c t="s" r="A7" s="4">
        <v>136</v>
      </c>
      <c t="n" r="B7" s="8">
        <v>33323777</v>
      </c>
      <c t="n" r="C7" s="5">
        <v>32752869</v>
      </c>
      <c t="n" r="D7" s="5">
        <v>570908</v>
      </c>
    </row>
    <row r="8" spans="1:4">
      <c t="s" r="A8" s="4">
        <v>137</v>
      </c>
      <c t="n" r="B8" s="7">
        <v>2098932.306</v>
      </c>
    </row>
    <row r="9" spans="1:4">
      <c t="s" r="A9" s="4">
        <v>138</v>
      </c>
      <c t="n" r="B9" s="8">
        <v>38024177</v>
      </c>
      <c t="n" r="C9" s="5">
        <v>37608412</v>
      </c>
      <c t="n" r="D9" s="5">
        <v>415765</v>
      </c>
    </row>
    <row r="10" spans="1:4">
      <c t="s" r="A10" s="4">
        <v>139</v>
      </c>
      <c t="n" r="B10" s="7">
        <v>1802923.147</v>
      </c>
    </row>
    <row r="11" spans="1:4">
      <c t="s" r="A11" s="4">
        <v>133</v>
      </c>
      <c t="n" r="B11" s="8">
        <v>-2441562</v>
      </c>
      <c t="n" r="C11" s="5">
        <v>-2413409</v>
      </c>
      <c t="n" r="D11" s="5">
        <v>-28153</v>
      </c>
    </row>
    <row r="12" spans="1:4">
      <c t="s" r="A12" s="4">
        <v>134</v>
      </c>
      <c t="n" r="B12" s="8">
        <v>-1754476</v>
      </c>
      <c t="n" r="C12" s="5">
        <v>-1754476</v>
      </c>
    </row>
    <row r="13" spans="1:4">
      <c t="s" r="A13" s="4">
        <v>135</v>
      </c>
      <c t="n" r="B13" s="7">
        <v>-82456.064</v>
      </c>
    </row>
    <row r="14" spans="1:4">
      <c t="s" r="A14" s="4">
        <v>140</v>
      </c>
      <c t="n" r="B14" s="8">
        <v>33828139</v>
      </c>
      <c t="n" r="C14" s="8">
        <v>33440527</v>
      </c>
      <c t="n" r="D14" s="8">
        <v>387612</v>
      </c>
    </row>
    <row r="15" spans="1:4">
      <c t="s" r="A15" s="4">
        <v>141</v>
      </c>
      <c t="n" r="B15" s="7">
        <v>1720467.08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Statements of Financial Conditi</vt:lpstr>
      <vt:lpstr>Statements of Financial Condit3</vt:lpstr>
      <vt:lpstr>Condensed Schedule of Investmen</vt:lpstr>
      <vt:lpstr>Condensed Schedule of Investme5</vt:lpstr>
      <vt:lpstr>Statements of Income and Expens</vt:lpstr>
      <vt:lpstr>Statements of Changes in Partne</vt:lpstr>
      <vt:lpstr>Organization</vt:lpstr>
      <vt:lpstr>Basis of Presentation and Summa</vt:lpstr>
      <vt:lpstr>Financial Highlights</vt:lpstr>
      <vt:lpstr>Related Party Transactions</vt:lpstr>
      <vt:lpstr>Financial Instruments</vt:lpstr>
      <vt:lpstr>Derivatives and Hedging</vt:lpstr>
      <vt:lpstr>Fair Value Measurements</vt:lpstr>
      <vt:lpstr>Subsequent Events</vt:lpstr>
      <vt:lpstr>Basis of Presentation and Sum16</vt:lpstr>
      <vt:lpstr>Financial Highlights (Tables)</vt:lpstr>
      <vt:lpstr>Financial Instruments (Tables)</vt:lpstr>
      <vt:lpstr>Derivatives and Hedging (Tables</vt:lpstr>
      <vt:lpstr>Fair Value Measurements (Tables</vt:lpstr>
      <vt:lpstr>Financial Highlights - Financia</vt:lpstr>
      <vt:lpstr>Financial Highlights - Financ22</vt:lpstr>
      <vt:lpstr>Related Party Transactions - Ad</vt:lpstr>
      <vt:lpstr>Financial Instruments - Net Unr</vt:lpstr>
      <vt:lpstr>Financial Instruments - Additio</vt:lpstr>
      <vt:lpstr>Derivatives and Hedging - Offse</vt:lpstr>
      <vt:lpstr>Derivatives and Hedging - Off27</vt:lpstr>
      <vt:lpstr>Derivatives and Hedging - Sched</vt:lpstr>
      <vt:lpstr>Derivatives and Hedging - Sch29</vt:lpstr>
      <vt:lpstr>Fair Value Measurements - Addit</vt:lpstr>
      <vt:lpstr>Fair Value Measurements - Ass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13:50Z</dcterms:created>
  <dcterms:modified xmlns:dcterms="http://purl.org/dc/terms/" xmlns:xsi="http://www.w3.org/2001/XMLSchema-instance" xsi:type="dcterms:W3CDTF">2015-08-12T16:13:50Z</dcterms:modified>
  <dc:title xmlns:dc="http://purl.org/dc/elements/1.1/">Untitled</dc:title>
  <dc:description xmlns:dc="http://purl.org/dc/elements/1.1/"/>
  <dc:subject xmlns:dc="http://purl.org/dc/elements/1.1/"/>
  <cp:keywords/>
  <cp:category/>
</cp:coreProperties>
</file>